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stment in equity securities" sheetId="9" state="visible" r:id="rId9"/>
    <sheet xmlns:r="http://schemas.openxmlformats.org/officeDocument/2006/relationships" name="Goodwill and intangible assets" sheetId="10" state="visible" r:id="rId10"/>
    <sheet xmlns:r="http://schemas.openxmlformats.org/officeDocument/2006/relationships" name="Accrued expenses and other curr" sheetId="11" state="visible" r:id="rId11"/>
    <sheet xmlns:r="http://schemas.openxmlformats.org/officeDocument/2006/relationships" name="Debt" sheetId="12" state="visible" r:id="rId12"/>
    <sheet xmlns:r="http://schemas.openxmlformats.org/officeDocument/2006/relationships" name="Contingencies" sheetId="13" state="visible" r:id="rId13"/>
    <sheet xmlns:r="http://schemas.openxmlformats.org/officeDocument/2006/relationships" name="Stock-based compensation" sheetId="14" state="visible" r:id="rId14"/>
    <sheet xmlns:r="http://schemas.openxmlformats.org/officeDocument/2006/relationships" name="Restructuring and other related" sheetId="15" state="visible" r:id="rId15"/>
    <sheet xmlns:r="http://schemas.openxmlformats.org/officeDocument/2006/relationships" name="Net income (loss) per share" sheetId="16" state="visible" r:id="rId16"/>
    <sheet xmlns:r="http://schemas.openxmlformats.org/officeDocument/2006/relationships" name="Leas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Goodwill and intangible assets " sheetId="21" state="visible" r:id="rId21"/>
    <sheet xmlns:r="http://schemas.openxmlformats.org/officeDocument/2006/relationships" name="Accrued expenses and other cu_2" sheetId="22" state="visible" r:id="rId22"/>
    <sheet xmlns:r="http://schemas.openxmlformats.org/officeDocument/2006/relationships" name="Debt (Tables)" sheetId="23" state="visible" r:id="rId23"/>
    <sheet xmlns:r="http://schemas.openxmlformats.org/officeDocument/2006/relationships" name="Stock-based compensation (Table" sheetId="24" state="visible" r:id="rId24"/>
    <sheet xmlns:r="http://schemas.openxmlformats.org/officeDocument/2006/relationships" name="Restructuring and other relat_2" sheetId="25" state="visible" r:id="rId25"/>
    <sheet xmlns:r="http://schemas.openxmlformats.org/officeDocument/2006/relationships" name="Net income (loss) per share (Ta" sheetId="26" state="visible" r:id="rId26"/>
    <sheet xmlns:r="http://schemas.openxmlformats.org/officeDocument/2006/relationships" name="Leases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Investment in equity securiti_2" sheetId="31" state="visible" r:id="rId31"/>
    <sheet xmlns:r="http://schemas.openxmlformats.org/officeDocument/2006/relationships" name="Goodwill and intangible asset_2" sheetId="32" state="visible" r:id="rId32"/>
    <sheet xmlns:r="http://schemas.openxmlformats.org/officeDocument/2006/relationships" name="Goodwill and intangible asset_3" sheetId="33" state="visible" r:id="rId33"/>
    <sheet xmlns:r="http://schemas.openxmlformats.org/officeDocument/2006/relationships" name="Goodwill and intangible asset_4" sheetId="34" state="visible" r:id="rId34"/>
    <sheet xmlns:r="http://schemas.openxmlformats.org/officeDocument/2006/relationships" name="Accrued expenses and other cu_3" sheetId="35" state="visible" r:id="rId35"/>
    <sheet xmlns:r="http://schemas.openxmlformats.org/officeDocument/2006/relationships" name="Debt - Schedule of Outstanding " sheetId="36" state="visible" r:id="rId36"/>
    <sheet xmlns:r="http://schemas.openxmlformats.org/officeDocument/2006/relationships" name="Stock-based compensation - Summ" sheetId="37" state="visible" r:id="rId37"/>
    <sheet xmlns:r="http://schemas.openxmlformats.org/officeDocument/2006/relationships" name="Stock-based compensation - Addi" sheetId="38" state="visible" r:id="rId38"/>
    <sheet xmlns:r="http://schemas.openxmlformats.org/officeDocument/2006/relationships" name="Stock-based compensation - Su_2" sheetId="39" state="visible" r:id="rId39"/>
    <sheet xmlns:r="http://schemas.openxmlformats.org/officeDocument/2006/relationships" name="Stock-based compensation  - Sum" sheetId="40" state="visible" r:id="rId40"/>
    <sheet xmlns:r="http://schemas.openxmlformats.org/officeDocument/2006/relationships" name="Restructuring and other relat_3" sheetId="41" state="visible" r:id="rId41"/>
    <sheet xmlns:r="http://schemas.openxmlformats.org/officeDocument/2006/relationships" name="Restructuring and other relat_4" sheetId="42" state="visible" r:id="rId42"/>
    <sheet xmlns:r="http://schemas.openxmlformats.org/officeDocument/2006/relationships" name="Restructuring and other relat_5" sheetId="43" state="visible" r:id="rId43"/>
    <sheet xmlns:r="http://schemas.openxmlformats.org/officeDocument/2006/relationships" name="Net income (loss) per share - R" sheetId="44" state="visible" r:id="rId44"/>
    <sheet xmlns:r="http://schemas.openxmlformats.org/officeDocument/2006/relationships" name="Leases  - Balance Sheet Line It" sheetId="45" state="visible" r:id="rId45"/>
    <sheet xmlns:r="http://schemas.openxmlformats.org/officeDocument/2006/relationships" name="Leases -  Components of Lease E" sheetId="46" state="visible" r:id="rId46"/>
    <sheet xmlns:r="http://schemas.openxmlformats.org/officeDocument/2006/relationships" name="Leases - Future Minimum Lease P" sheetId="47" state="visible" r:id="rId47"/>
    <sheet xmlns:r="http://schemas.openxmlformats.org/officeDocument/2006/relationships" name="Leases -  Weighted Average Assu" sheetId="48" state="visible" r:id="rId48"/>
    <sheet xmlns:r="http://schemas.openxmlformats.org/officeDocument/2006/relationships" name="Leases - Narrative (Details)" sheetId="49" state="visible" r:id="rId49"/>
    <sheet xmlns:r="http://schemas.openxmlformats.org/officeDocument/2006/relationships" name="Subsequent events (Details)" sheetId="50" state="visible" r:id="rId50"/>
    <sheet xmlns:r="http://schemas.openxmlformats.org/officeDocument/2006/relationships" name="Uncategorized Items - elf-20190" sheetId="51" state="visible" r:id="rId51"/>
  </sheets>
  <definedNames/>
  <calcPr calcId="124519" fullCalcOnLoad="1"/>
</workbook>
</file>

<file path=xl/sharedStrings.xml><?xml version="1.0" encoding="utf-8"?>
<sst xmlns="http://schemas.openxmlformats.org/spreadsheetml/2006/main" uniqueCount="410">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ELF</t>
  </si>
  <si>
    <t>Entity Registrant Name</t>
  </si>
  <si>
    <t>e.l.f. Beauty, Inc.</t>
  </si>
  <si>
    <t>Entity Central Index Key</t>
  </si>
  <si>
    <t>0001600033</t>
  </si>
  <si>
    <t>Current Fiscal Year End Date</t>
  </si>
  <si>
    <t>--12-31</t>
  </si>
  <si>
    <t>Entity Filer Category</t>
  </si>
  <si>
    <t>Accelerated Filer</t>
  </si>
  <si>
    <t>Entity Small Business</t>
  </si>
  <si>
    <t>Entity Emerging Growth Company</t>
  </si>
  <si>
    <t>true</t>
  </si>
  <si>
    <t>Entity Ex Transition Period</t>
  </si>
  <si>
    <t>Entity Common Stock, Shares Outstanding</t>
  </si>
  <si>
    <t>Condensed consolidated balance sheets (unaudited) - USD ($) $ in Thousands</t>
  </si>
  <si>
    <t>Dec. 31, 2018</t>
  </si>
  <si>
    <t>Mar. 31, 2018</t>
  </si>
  <si>
    <t>Current assets:</t>
  </si>
  <si>
    <t>Cash and cash equivalents</t>
  </si>
  <si>
    <t>Accounts receivable, net</t>
  </si>
  <si>
    <t>Inventory, net</t>
  </si>
  <si>
    <t>Prepaid expenses and other current assets</t>
  </si>
  <si>
    <t>Total current assets</t>
  </si>
  <si>
    <t>Property and equipment, net</t>
  </si>
  <si>
    <t>Intangible assets, net</t>
  </si>
  <si>
    <t>Goodwill</t>
  </si>
  <si>
    <t>Investments</t>
  </si>
  <si>
    <t>Other assets</t>
  </si>
  <si>
    <t>Total assets</t>
  </si>
  <si>
    <t>Current liabilities:</t>
  </si>
  <si>
    <t>Current portion of long-term debt and finance lease obligations</t>
  </si>
  <si>
    <t>Accounts payable</t>
  </si>
  <si>
    <t>Accrued expenses and other current liabilities</t>
  </si>
  <si>
    <t>Total current liabilities</t>
  </si>
  <si>
    <t>Long-term debt and finance lease obligations</t>
  </si>
  <si>
    <t>Deferred tax liabilities</t>
  </si>
  <si>
    <t>Long-term operating lease obligations</t>
  </si>
  <si>
    <t>Other long-term liabilities</t>
  </si>
  <si>
    <t>Total liabilities</t>
  </si>
  <si>
    <t>Commitments and contingencies (Note 7)</t>
  </si>
  <si>
    <t xml:space="preserve"> </t>
  </si>
  <si>
    <t>Stockholders' equity:</t>
  </si>
  <si>
    <t>Common stock, par value of $0.01 per share; 250,000,000 shares authorized as of March 31, 2019, December 31, 2018 and March 31, 2018; 49,645,450, 48,715,276 and 47,425,139 shares issued and outstanding as of March 31, 2019, December 31, 2018 and March 31, 2018,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 (in shares)</t>
  </si>
  <si>
    <t>Condensed consolidated statements of operations and comprehensive income (unaudited) - USD ($) $ in Thousands</t>
  </si>
  <si>
    <t>Income Statement [Abstract]</t>
  </si>
  <si>
    <t>Net sales</t>
  </si>
  <si>
    <t>Cost of sales</t>
  </si>
  <si>
    <t>Gross profit</t>
  </si>
  <si>
    <t>Selling, general and administrative expenses</t>
  </si>
  <si>
    <t>Restructuring expenses</t>
  </si>
  <si>
    <t>Operating income (loss)</t>
  </si>
  <si>
    <t>Other expense, net</t>
  </si>
  <si>
    <t>Interest expense, net</t>
  </si>
  <si>
    <t>Income (loss) before provision for income taxes</t>
  </si>
  <si>
    <t>Income tax benefit (provision)</t>
  </si>
  <si>
    <t>Net income (loss)</t>
  </si>
  <si>
    <t>Comprehensive income (loss)</t>
  </si>
  <si>
    <t>Net income (loss) per share:</t>
  </si>
  <si>
    <t>Basic (in USD per share)</t>
  </si>
  <si>
    <t>Diluted (in USD per share)</t>
  </si>
  <si>
    <t>Weighted average shares outstanding:</t>
  </si>
  <si>
    <t>Basic (in shares)</t>
  </si>
  <si>
    <t>Diluted (in shares)</t>
  </si>
  <si>
    <t>Condensed consolidated statements of cash flows (unaudited) - USD ($) $ in Thousands</t>
  </si>
  <si>
    <t>Cash flows from operating activities:</t>
  </si>
  <si>
    <t>Adjustments to reconcile net income (loss) to net cash provided by operating activities:</t>
  </si>
  <si>
    <t>Depreciation and amortization</t>
  </si>
  <si>
    <t>Stock-based compensation expense</t>
  </si>
  <si>
    <t>Amortization of debt issuance costs and discount on debt</t>
  </si>
  <si>
    <t>Deferred income taxes</t>
  </si>
  <si>
    <t>Other, net</t>
  </si>
  <si>
    <t>Changes in operating assets and liabilities:</t>
  </si>
  <si>
    <t>Accounts receivable</t>
  </si>
  <si>
    <t>Inventories</t>
  </si>
  <si>
    <t>Prepaid expenses and other assets</t>
  </si>
  <si>
    <t>Accounts payable and accrued expenses</t>
  </si>
  <si>
    <t>Other liabilities</t>
  </si>
  <si>
    <t>Net cash provided by operating activities</t>
  </si>
  <si>
    <t>Cash flows from investing activities:</t>
  </si>
  <si>
    <t>Purchase of property and equipment</t>
  </si>
  <si>
    <t>Net cash used in investing activities</t>
  </si>
  <si>
    <t>Cash flows from financing activities:</t>
  </si>
  <si>
    <t>Proceeds from revolving line of credit</t>
  </si>
  <si>
    <t>Repayment of revolving line of credit</t>
  </si>
  <si>
    <t>Repayment of long-term debt</t>
  </si>
  <si>
    <t>Cash received from issuance of common stock</t>
  </si>
  <si>
    <t>Net cash used in financing activities</t>
  </si>
  <si>
    <t>Net increase in cash and cash equivalents</t>
  </si>
  <si>
    <t>Cash and cash equivalents - beginning of period</t>
  </si>
  <si>
    <t>Cash and cash equivalents - end of period</t>
  </si>
  <si>
    <t>Condensed consolidated statements of stockholders' equity - USD ($) $ in Thousands</t>
  </si>
  <si>
    <t>Total</t>
  </si>
  <si>
    <t>Common stock</t>
  </si>
  <si>
    <t>Beginning balance at Dec. 31, 2017</t>
  </si>
  <si>
    <t>Beginning balance (in shares) at Dec. 31, 2017</t>
  </si>
  <si>
    <t>Increase (Decrease) in Stockholders' Equity [Roll Forward]</t>
  </si>
  <si>
    <t>Stock-based compensation</t>
  </si>
  <si>
    <t>Exercise of stock options, net (in shares)</t>
  </si>
  <si>
    <t>Exercise of stock options, net</t>
  </si>
  <si>
    <t>Ending balance (in shares) at Mar. 31, 2018</t>
  </si>
  <si>
    <t>Ending balance at Mar. 31, 2018</t>
  </si>
  <si>
    <t>Beginning balance at Dec. 31, 2018</t>
  </si>
  <si>
    <t>Beginning balance (in shares) at Dec. 31, 2018</t>
  </si>
  <si>
    <t>Ending balance (in shares) at Mar. 31, 2019</t>
  </si>
  <si>
    <t>Ending balance at Mar. 31, 2019</t>
  </si>
  <si>
    <t>Nature of operations</t>
  </si>
  <si>
    <t>Organization, Consolidation and Presentation of Financial Statements [Abstract]</t>
  </si>
  <si>
    <t>Nature of operations e.l.f. Beauty, Inc. (together with its subsidiaries, the “Company,” “we”) was formed as a Delaware corporation on December 20, 2013 under the name J.A. Cosmetics Holdings, Inc. and changed its name to e.l.f. Beauty, Inc. in April 2016. The Company conducts business under the name e.l.f. Cosmetics, and offers high-quality, prestige-inspired cosmetic and skin care products at extraordinary value.</t>
  </si>
  <si>
    <t>Summary of significant accounting policies</t>
  </si>
  <si>
    <t>Accounting Policies [Abstract]</t>
  </si>
  <si>
    <t>Summary of significant accounting policies Basis of presentation The Company changed its fiscal year end from December 31st to March 31st. This is the Company's Transition Report on Form 10-QT for the transition period from January 1, 2019 to March 31, 2019. The Company's next fiscal year will run from April 1, 2019 through March 31, 2020. Due to the change in fiscal year end, the benefit from income taxes for the three months ended March 31, 2019 was calculated using actual tax rates for the period. The provision for income taxes for the three months ended March 31, 2018 was computed using the estimated effective tax rate applicable to the fiscal year ended December 31, 2018. The accompanying unaudited condensed consolidated financial statements and related notes have been prepared in accordance with U.S. generally accepted accounting principles (“U.S. GAAP”) for interim financial information and pursuant to the rules and regulations of the Securities and Exchange Commission (the “SEC”). In the opinion of the Company, these interim financial statements contain all adjustments, consisting of only normal recurring adjustments, necessary for a fair statement of its financial position as of March 31, 2019 and March 31, 2018 , and its results of operations, stockholders' equity and cash flows for the three months ended March 31, 2019 and 2018 . The condensed consolidated balance sheet as of December 31, 2018 was derived from audited annual financial statements but does not contain all of the footnote disclosures from the annual financial statements. All intercompany balances and transactions have been eliminated in consolidation. These unaudited condensed consolidated financial statements should be read in conjunction with the audited consolidated financial statements and related notes included in the Company’s Annual Report on Form 10-K for the year ended December 31, 2018 (the “Annual Report”). Operating results for the interim periods are not necessarily indicative of the results that may be expected for the full year.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could differ from these estimates. Segment reporting Operating segments are components of an enterprise for which separate financial information is available that is evaluated by the chief operating decision maker in deciding how to allocate resources and in assessing performance. Utilizing these criteria, the Company manages its business on the basis of one operating segment and one reportable segment. Significant accounting policies Effective January 1, 2019, the Company adopted the requirements of Accounting Standards Update (“ASU”) No. 2016-02, Leases (Accounting Standards Codification (“ASC”) Topic 842) (“ASC 842”) using the modified retrospective approach and elected the transition relief option to make the date of initial adoption concurrent with the effective date. Accordingly, comparative periods remain presented under ASC Topic 840, Leases ("ASC 840"). The Company also elected the following practical expedients: • The package of practical expedients, which permitted the carryforward of historical conclusions around lease identification, classification and initial direct costs; and • Non-separation of lease and non-lease components for commercial property leases. The Company made no other material changes in the application of its significant accounting policies that were disclosed in Note 2, “Summary of significant accounting policies,” to the audited consolidated financial statements as of and for the year ended December 31, 2018 included in the Annual Report. Revenue recognition The Company distributes product both through national and international retailers as well as direct-to-consumers through its e-commerce channel. The marketing and consumer engagement benefits that the direct-to-consumer channel provides is integral to the Company’s brand and product development strategy and drives sales across channels. As such, the Company views its two primary distribution channels as components of one integrated business, as opposed to discrete revenue streams. The Company sells a variety of beauty products but does not consider them to be meaningfully different revenue streams given similarities in the nature of the products, the target consumer, and the innovation and distribution processes. The following table provides disaggregated revenue from contracts with customers by geographical market, as the nature, amount, timing and uncertainty of revenue and cash flows can differ between domestic and international customers. Three months ended March 31, Net sales by geographic region: 2019 2018 United States $ 59,797 $ 62,107 International 6,344 3,813 Total net sales $ 66,141 $ 65,920 As of March 31, 2019 , other than accounts receivable, the Company had no material contract assets, contract liabilities or deferred contract costs recorded on its condensed consolidated balance sheet. Recent accounting pronouncements The following table provides a brief description of recent accounting pronouncements that could have a material effect on the Company’s financial statements: Standard Description Date of expected adoption/adoption Effect on the financial statements or other significant matters Recently adopted accounting standards Standard Description Date of expected adoption/adoption Effect on the financial statements or other significant matters ASU 2016-02, Leases (Topic 842) The standard requires lessees to recognize a right-of-use asset and a lease liability for virtually all of their leases (other than leases that meet the definition of a short-term lease). The liability is equal to the present value of lease payments. The asset is based on the liability, subject to adjustment, such as for initial direct costs. Lessor accounting is similar to the current model, but updated to align with certain changes to the lessee model (e.g., certain definitions, such as initial direct costs, have been updated) and the new revenue recognition standard. It requires a modified retrospective approach for all leases existing at, or entered into after, the date of initial application. January 1, 2019 The Company adopted ASC 842 on a modified retrospective basis. The results for periods beginning after January 1, 2019 are presented under ASC 842, while comparative information has not been restated and continues to be reported under the accounting standards in effect for those periods. The adoption of the new standard resulted in the recognition of the right of use (“ROU”) assets and lease liabilities for operating leases of approximately $21.2 million and $23.5 million, respectively, as of January 1, 2019, with corresponding adjustments to prepaid and deferred rent. As discussed in Note 9, “Restructuring and other related costs,” these assets and liabilities were subsequently adjusted as a result of the closure of all 22 e.l.f. retail stores in February 2019. The adoption of the standard did not impact the Company's beginning retained earnings, our consolidated statements of operations or cash flows. Standards that are not yet adopted Standard Description Date of expected adoption/adoption Effect on the financial statements or other significant matters ASU 2018-15, Intangibles-Goodwill and Other- Internal-Use Software (Subtopic 350-40) The standard will require customers in a cloud computing arrangement that is a service contract to follow the internal-use software guidance in ASC 350-40 to determine which implementation costs to capitalize as assets or expense as incurred. Certain implementation costs incurred during the application development stage would be deferred and capitalized (e.g., costs of integration with on-premises software, coding, configuration, customization). Other costs incurred during the preliminary project and post-implementation stages would be expensed (e.g., planning the project, training, maintenance after implementation, data conversion). The amendments in the ASU can be applied either retrospectively or prospectively to all implementation costs incurred after the date of adoption. January 1, 2020 The Company is currently evaluating the effect of the standard on its consolidated financial statements and related disclosures.</t>
  </si>
  <si>
    <t>Investment in equity securities</t>
  </si>
  <si>
    <t>Investments, All Other Investments [Abstract]</t>
  </si>
  <si>
    <t>Investment in equity securities On April 14, 2017, the Company invested $ 2.9 million in a social media analytics company, which is included in investments on its condensed consolidated balance sheets. The Company has elected the measurement alternative for equity investments that do not have readily determinable fair values. The Company did not record an impairment charge on its investment during the three months ended March 31, 2019 or 2018 , as there were no significant identified events or changes in circumstances that would be considered an indicator for impairment. Further, there were no observable price changes in orderly transactions for the identical or a similar investment of the same issuer during the three months ended March 31, 2019 .</t>
  </si>
  <si>
    <t>Goodwill and intangible assets</t>
  </si>
  <si>
    <t>Goodwill and Intangible Assets Disclosure [Abstract]</t>
  </si>
  <si>
    <t>Goodwill and intangible assets Information regarding the Company’s goodwill and intangible assets as of March 31, 2019 is as follows (in thousands): Estimated useful life Gross carrying amount Accumulated amortization Net carrying amount Customer relationships – retailers 10 years $ 68,800 $ (35,547 ) $ 33,253 Customer relationships – e-commerce 3 years 3,900 (3,900 ) — Total finite-lived intangibles 72,700 (39,447 ) 33,253 Trademarks Indefinite 63,800 — 63,800 Goodwill 157,264 — 157,264 Total goodwill and other intangibles $ 293,764 $ (39,447 ) $ 254,317 Information regarding the Company’s goodwill and intangible assets as of December 31, 2018 is as follows (in thousands): Estimated useful life Gross carrying amount Accumulated amortization Net carrying amount Customer relationships – retailers 10 years $ 68,800 $ (33,827 ) $ 34,973 Customer relationships – e-commerce 3 years 3,900 (3,900 ) — Total finite-lived intangibles 72,700 (37,727 ) 34,973 Trademarks Indefinite 63,800 — 63,800 Goodwill 157,264 — 157,264 Total goodwill and other intangibles $ 293,764 $ (37,727 ) $ 256,037 Information regarding the Company’s goodwill and intangible assets as of March 31, 2018 is as follows (in thousands): Estimated useful life Gross carrying amount Accumulated amortization Net carrying amount Customer relationships – retailers 10 years $ 68,800 $ (28,667 ) $ 40,133 Customer relationships – e-commerce 3 years 3,900 (3,883 ) 17 Favorable leases, net Varies 580 (401 ) 179 Total finite-lived intangibles 73,280 (32,951 ) 40,329 Trademarks Indefinite 63,800 — 63,800 Goodwill 157,264 — 157,264 Total goodwill and other intangibles $ 294,344 $ (32,951 ) $ 261,393 Amortization expense on finite-lived intangible assets was $1.7 million and $1.8 million in the three months ended March 31, 2019 and 2018 , respectively. Trademark assets have been classified as indefinite-lived intangible assets and accordingly, are not subject to amortization. There were no impairments of goodwill or intangible assets recorded in the three months ended March 31, 2019 and 2018 . The estimated future amortization expense related to finite-lived intangible assets, assuming no impairment as of March 31, 2019 is as follows (in thousands): Fiscal year ending March 31, 2020 $ 6,880 2021 6,880 2022 6,880 2023 6,880 2024 5,733 Total $ 33,253</t>
  </si>
  <si>
    <t>Payables and Accruals [Abstract]</t>
  </si>
  <si>
    <t>Accrued expenses and other current liabilities Accrued expenses and other current liabilities as of March 31, 2019 , December 31, 2018 and March 31, 2018 consisted of the following (in thousands): March 31, 2019 December 31, 2018 March 31, 2018 Accrued expenses $ 9,594 $ 8,783 $ 4,329 Other current liabilities 1,501 1,834 1,766 Accrued compensation 3,200 1,983 2,418 Current portion of operating lease liabilities 4,172 — — Income taxes payable 123 71 375 Accrued expenses and other current liabilities $ 18,590 $ 12,671 $ 8,888</t>
  </si>
  <si>
    <t>Debt</t>
  </si>
  <si>
    <t>Debt Disclosure [Abstract]</t>
  </si>
  <si>
    <t>Debt The Company’s outstanding debt as of March 31, 2019 , December 31, 2018 and March 31, 2018 consisted of the following (in thousands): March 31, 2019 December 31, 2018 March 31, 2018 Term loan (1) $ 144,810 $ 146,737 $ 152,499 Finance lease obligations 3,783 3,982 2,277 Total debt (2) 148,593 150,719 154,776 Less: debt issuance costs (309 ) (335 ) (416 ) Total debt, net of issuance costs 148,284 150,384 154,360 Less: current portion (10,259 ) (9,861 ) (8,652 ) Long-term portion of debt $ 138,025 $ 140,523 $ 145,708 (1) See Note 8, “Debt,” to the consolidated financial statements included in the Annual Report for details regarding the Senior Secured Credit Agreement (as defined below under the heading “Description of indebtedness”). (2) The gross carrying amounts of the Company’s long-term debt, before reduction of the debt issuance costs, and finance lease obligations approximate their fair values, based on Level 2 inputs (quoted prices for similar assets and liabilities in active markets or inputs that are observable), as the stated rates approximate market rates for loans with similar terms. The Company did not transfer any liabilities measured at fair value on a recurring basis to or from Level 2 for any of the periods presented.</t>
  </si>
  <si>
    <t>Contingencies</t>
  </si>
  <si>
    <t>Commitments and Contingencies Disclosure [Abstract]</t>
  </si>
  <si>
    <t>Contingencies Legal contingencies From time to time, the Company may become involved in legal proceedings, claims and litigation arising in the ordinary course of business. The Company is not currently a party to any matters that management expects will have a material adverse effect on the Company’s consolidated financial position, results of operations or cash flows.</t>
  </si>
  <si>
    <t>Disclosure of Compensation Related Costs, Share-based Payments [Abstract]</t>
  </si>
  <si>
    <t>Stock-based compensation Service-based vesting stock options The following table summarizes the activity for options that vest solely based upon the satisfaction of a service condition for the three months ended March 31, 2019 : Options outstanding Weighted-average exercise price Weighted-average remaining contractual life (in years) Aggregate intrinsic values (in thousands) Balance as of December 31, 2018 2,746,670 $ 12.91 Granted 115,100 7.95 Canceled or forfeited (286,191 ) 16.98 Balance as of March 31, 2019 2,575,579 $ 12.24 6.9 $ 6,958 Exercisable, March 31, 2019 1,597,838 $ 10.17 6.1 $ 6,042 The aggregate intrinsic value is calculated as the difference between the exercise price of the underlying awards and the Company's closing stock of $10.60 , as reported on the New York Stock Exchange on March 29, 2019 (the last trading day prior to March 31, 2019 ). The Company recognized stock-based compensation cost related to service-based vesting options of $0.6 million and $0.7 million in the three months ended March 31, 2019 and 2018 , respectively. As of March 31, 2019 , there was $5.3 million of total unrecognized stock-based compensation cost related to unvested service-based stock options, which is expected to be recognized over the remaining weighted-average period of 2.3 years . All stock-based compensation expense is recorded in selling, general and administrative expenses. Performance-based and market-based vesting stock options The following table summarizes the activity for options that vest based upon the satisfaction of performance or market conditions for the three months ended March 31, 2019 : Options outstanding Weighted-average exercise price Weighted-average remaining contractual life (in years) Aggregate intrinsic values (in thousands) Balance as of December 31, 2018 1,482,782 $ 8.94 Exercised (62,450 ) 1.84 Canceled or forfeited (96,900 ) 26.84 Balance as of March 31, 2019 1,323,432 $ 7.96 6.0 $ 8,646 Exercisable, March 31, 2019 1,006,032 $ 2.01 5.4 $ 8,646 The aggregate intrinsic value is calculated as the difference between the exercise price of the underlying awards and the Company's closing stock of $10.60 , as reported on the New York Stock Exchange on March 29, 2019 (the last trading day prior to March 31, 2019 ). The Company recognized stock-based compensation cost related to performance-based and market-based vesting options of $0.4 million in the three months ended March 31, 2018 . As of March 31, 2019 , there was no unrecognized compensation cost related to performance-based and market-based vesting stock options. Restricted stock The following table summarizes the activities for restricted stock awards (“RSAs”) and restricted stock units (“RSUs”) for the three months ended March 31, 2019 : Shares of restricted stock outstanding Weighted-average grant date fair value Balance as of December 31, 2018 2,036,124 $ 20.01 Granted (1) 1,464,710 7.64 Vested (396,514 ) 21.79 Canceled or forfeited (317,922 ) 20.06 Balance as of March 31, 2019 2,786,398 $ 13.26 __________________________ (1) Includes restricted stock awards granted in the period ending March 31, 2019 that vest based upon the achievement of a specified stock price and satisfaction of a service condition. The fair values and derived service periods were determined using a Monte Carlo simulation model. As of March 31, 2019 , there were 1,356,730 unvested shares subject to RSAs outstanding. The Company recognized stock-based compensation cost related to RSAs and RSUs of $3.1 million and $2.5 million in the three months ended March 31, 2019 and 2018 , respectively. As of March 31, 2019 , there was $33.4 million of total unrecognized stock-based compensation cost related to unvested RSAs and RSUs, which is expected to be recognized over a weighted-average period of 3.2 years .</t>
  </si>
  <si>
    <t>Restructuring and other related costs</t>
  </si>
  <si>
    <t>Restructuring and Related Activities [Abstract]</t>
  </si>
  <si>
    <t>Restructuring and other related costs In February 2019, the Company closed all 22 e.l.f. retail stores and implemented a workforce reduction of employees that operated and managed the e.l.f. retail stores (the “Restructuring Plan”). The Restructuring Plan resulted in the termination of the employment of 170 retail store employees and 5 corporate employees who managed and operated the e.l.f. retail stores. The purpose of the Restructuring Plan was to enable a reallocation of investment against the e.l.f. brand and prioritization of the Company's national retailer and digital channels. The following table presents the restructuring expenses incurred in the three months ended March 31, 2019 with respect to the Restructuring Plan (in thousands): March 31, 2019 Acceleration of rent expense $ 14,240 Acceleration of depreciation expense 5,377 Employee severance and related expenses 600 Other costs, including other asset write-offs 1,959 Total $ 22,176 The acceleration of rent expense is net of a $1.9 million gain related to operating lease liabilities that were extinguished as of March 31, 2019 . This gain represents the difference between the aggregate operating lease liability established upon adoption of ASC 842 and the aggregate cash charge incurred to extinguish the aggregate liability. The gross accelerated rent expense of $16.1 million is included in depreciation and amortization in the statement of cash flows for the three months ended March 31, 2019 . The Company does not expect to incur additional material costs associated with the Restructuring Plan, other than those that may be incurred in connection with the settlement of outstanding lease liabilities. The Company will recognize additional gains or losses for the difference between the amount of cash disbursed and the outstanding liability at the time of settlement. Refer to Note 11 for additional information regarding the Company’s leases. Liabilities related to the Restructuring Plan are reported within accrued expenses and other current liabilities in the accompanying condensed consolidated balance sheets and include the following balances (in thousands): Employee severance and related expenses Other costs Total December 31, 2018 $ — $ — $ — Costs incurred 600 1,118 1,718 Cash disbursements (504 ) (443 ) (947 ) Other adjustments — — — March 31, 2019 $ 96 $ 675 $ 771 Outstanding lease liabilities are not included in the table above, as those liabilities were established upon adoption of ASC 842, not in connection with the Restructuring Plan. The Company expects to make all cash disbursements in connection with the Restructuring Plan, including those that may be required to settle outstanding lease liabilities, by the end of the fiscal year ending March 31, 2020.</t>
  </si>
  <si>
    <t>Net income (loss) per share</t>
  </si>
  <si>
    <t>Earnings Per Share [Abstract]</t>
  </si>
  <si>
    <t>Net income (loss) per share The Company computes basic net income (loss) per share using the weighted average number of common shares outstanding. Diluted net income (loss) per share amounts are calculated using the treasury stock method for equity-based compensation awards. The following is a reconciliation of the numerator and denominator in the basic and diluted net income (loss) per common share computations (in thousands, except share and per share data): Three months ended March 31, 2019 2018 Numerator: Net income (loss) $ (17,914 ) $ 690 Denominator: Weighted average common shares outstanding - basic 48,022,926 46,435,560 Dilutive common equivalent shares from equity awards — 2,867,211 Weighted average common shares outstanding - diluted 48,022,926 49,302,771 Net income (loss) per share: Basic $ (0.37 ) $ 0.01 Diluted $ (0.37 ) $ 0.01 Weighted average anti-dilutive shares from outstanding equity awards excluded from diluted earnings per share 6,588,523 2,580,109</t>
  </si>
  <si>
    <t>Leases</t>
  </si>
  <si>
    <t>Leases [Abstract]</t>
  </si>
  <si>
    <t>Leases The Company leases warehouses, distribution centers, office space, and equipment. Prior to the Restructuring Plan, the Company also leased retail store locations. The majority of the Company's leases include one or more options to renew, with renewal terms that can extend the lease term for up to 5 years. The exercise of lease renewal options is at the Company's sole discretion and such renewal options are included in the lease term if they are reasonably certain to be exercised. Certain leases also include options to purchase the leased asset. The Company's lease agreements do not contain any material residual value guarantees or material restrictive covenants. Most of the Company's equipment leases are finance leases of assets used to operate its distribution centers in Ontario, California and Columbus, Ohio. Significant judgment is required to determine whether commercial contracts contain a lease. The discount rate used in measuring lease liabilities is generally based on the interest rate on the Company’s revolving line of credit, assuming sufficient unused capacity exists at the time the lease liability is measured. A reconciliation of the balance sheet line items that were impacted or created as a result of the Company’s adoption of ASC 842 is as follows (in thousands): Classification March 31, 2019 Assets Operating lease assets (a) Other assets $ 4,445 Finance lease assets (b) Other assets 3,089 Total leased assets $ 7,534 Liabilities Current Operating Accrued expenses and other current liabilities $ 4,172 Finance Current portion of long-term debt and finance lease obligations 771 Noncurrent Operating Long-term operating lease obligations 15,898 Finance Long-term debt and finance lease obligations 3,012 Total lease liabilities $ 23,853 ___________________ (a) In accordance with ASC 842, $15.7 million of ROU assets related to operating leases were derecognized in connection with the Restructuring Plan. Pursuant to ASC 842, each related lease liability is derecognized only after the Company is released from that liability. Any differences between the amount of the liability and the amount of any associated settlement payment is recognized as a gain. The Company recognized a gain of $1.9 million in restructuring expenses related to the derecognition of lease liabilities in connection with the Restructuring Plan in the three months ended March 31, 2019 . See Note 9, “Restructuring and other related costs,” for further details on the Restructuring Plan. (b) Finance leases are recorded net of accumulated amortization of $1.9 million as of March 31, 2019 and were previously classified in property and equipment, net. The components of operating and finance lease costs were as follows (in thousands): Classification March 31, 2019 Operating lease cost Selling, general and administrative (“SG&amp;A”) expenses $ 1,195 Acceleration of rent expense Restructuring expenses 14,240 Finance lease cost Amortization of leased assets SG&amp;A expenses 254 Interest on lease liabilities Interest expense, net 50 Total lease costs $ 15,739 As of March 31, 2019, the aggregate future minimum lease payments under non-cancellable leases presented in accordance with ASC 842 are as follows (in thousands): Fiscal year ending March 31, Operating leases Finance leases Total 2020 $ 4,812 $ 950 $ 5,762 2021 4,684 950 5,634 2022 2,882 908 3,790 2023 2,364 1,208 3,572 2024 2,291 234 2,525 Thereafter 5,916 — 5,916 Total lease payments 22,949 4,250 27,199 Less: Interest 2,879 467 Present value of lease liabilities $ 20,070 $ 3,783 For leases commencing prior to January 1, 2019, minimum lease payments exclude payments to landlords for real estate taxes and common area maintenance. These payments can be either fixed or variable, depending on the lease. As of December 31, 2018, the aggregate future minimum lease payments under non-cancellable leases presented in accordance with ASC 840 were as follows (in thousands): Year ending December 31, 2019 $ 5,375 2020 5,210 2021 3,876 2022 2,832 2023 2,858 Thereafter 7,167 Total $ 27,318 The weighted average remaining lease term (in years) and discount rate were as follows: March 31, 2019 Weighted-average remaining lease term Operating leases 5.9 years Finance leases 4.3 years Weighted-average discount rate Operating leases 4.8 % Finance leases 5.2 % Operating cash flows from operating leases for the three months ended March 31, 2019 were $1.8 million .</t>
  </si>
  <si>
    <t>Subsequent events</t>
  </si>
  <si>
    <t>Subsequent Events [Abstract]</t>
  </si>
  <si>
    <t>Subsequent events Share repurchase program In April 2019, the Company's Board of Directors approved a share repurchase program authorizing the Company to repurchase up to $25 million of its common shares. Purchases under the share repurchase program may be made from time to time in the open market, in privately negotiated transactions, or otherwise. The timing and amount of any repurchases pursuant to the share repurchase program will be determined based on market conditions, share price and other factors. The share repurchase program may be suspended or discontinued at any time and there is no guarantee that any shares will be purchased under the share repurchase program.</t>
  </si>
  <si>
    <t>Summary of Significant Accounting Policies (Policies)</t>
  </si>
  <si>
    <t>Basis of presentation</t>
  </si>
  <si>
    <t>Basis of presentation The Company changed its fiscal year end from December 31st to March 31st. This is the Company's Transition Report on Form 10-QT for the transition period from January 1, 2019 to March 31, 2019. The Company's next fiscal year will run from April 1, 2019 through March 31, 2020. Due to the change in fiscal year end, the benefit from income taxes for the three months ended March 31, 2019 was calculated using actual tax rates for the period. The provision for income taxes for the three months ended March 31, 2018 was computed using the estimated effective tax rate applicable to the fiscal year ended December 31, 2018. The accompanying unaudited condensed consolidated financial statements and related notes have been prepared in accordance with U.S. generally accepted accounting principles (“U.S. GAAP”) for interim financial information and pursuant to the rules and regulations of the Securities and Exchange Commission (the “SEC”). In the opinion of the Company, these interim financial statements contain all adjustments, consisting of only normal recurring adjustments, necessary for a fair statement of its financial position as of March 31, 2019 and March 31, 2018 , and its results of operations, stockholders' equity and cash flows for the three months ended March 31, 2019 and 2018 . The condensed consolidated balance sheet as of December 31, 2018 was derived from audited annual financial statements but does not contain all of the footnote disclosures from the annual financial statements. All intercompany balances and transactions have been eliminated in consolidation. These unaudited condensed consolidated financial statements should be read in conjunction with the audited consolidated financial statements and related notes included in the Company’s Annual Report on Form 10-K for the year ended December 31, 2018 (the “Annual Report”). Operating results for the interim periods are not necessarily indicative of the results that may be expected for the full year.</t>
  </si>
  <si>
    <t>Use of estimates</t>
  </si>
  <si>
    <t>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could differ from these estimates.</t>
  </si>
  <si>
    <t>Segment reporting</t>
  </si>
  <si>
    <t xml:space="preserve">Segment reporting Operating segments are components of an enterprise for which separate financial information is available that is evaluated by the chief operating decision maker in deciding how to allocate resources and in assessing performance. Utilizing these criteria, the Company manages its business on the basis of one operating segment and one reportable segment. </t>
  </si>
  <si>
    <t>Revenue recognition</t>
  </si>
  <si>
    <t xml:space="preserve">Revenue recognition The Company distributes product both through national and international retailers as well as direct-to-consumers through its e-commerce channel. The marketing and consumer engagement benefits that the direct-to-consumer channel provides is integral to the Company’s brand and product development strategy and drives sales across channels. As such, the Company views its two primary distribution channels as components of one integrated business, as opposed to discrete revenue streams. The Company sells a variety of beauty products but does not consider them to be meaningfully different revenue streams given similarities in the nature of the products, the target consumer, and the innovation and distribution processes. The following table provides disaggregated revenue from contracts with customers by geographical market, as the nature, amount, timing and uncertainty of revenue and cash flows can differ between domestic and international customers. Three months ended March 31, Net sales by geographic region: 2019 2018 United States $ 59,797 $ 62,107 International 6,344 3,813 Total net sales $ 66,141 $ 65,920 As of March 31, 2019 , other than accounts receivable, the Company had no material contract assets, contract liabilities or deferred contract costs recorded on its condensed consolidated balance sheet. </t>
  </si>
  <si>
    <t>Recent accounting pronouncements</t>
  </si>
  <si>
    <t>Recent accounting pronouncements The following table provides a brief description of recent accounting pronouncements that could have a material effect on the Company’s financial statements: Standard Description Date of expected adoption/adoption Effect on the financial statements or other significant matters Recently adopted accounting standards Standard Description Date of expected adoption/adoption Effect on the financial statements or other significant matters ASU 2016-02, Leases (Topic 842) The standard requires lessees to recognize a right-of-use asset and a lease liability for virtually all of their leases (other than leases that meet the definition of a short-term lease). The liability is equal to the present value of lease payments. The asset is based on the liability, subject to adjustment, such as for initial direct costs. Lessor accounting is similar to the current model, but updated to align with certain changes to the lessee model (e.g., certain definitions, such as initial direct costs, have been updated) and the new revenue recognition standard. It requires a modified retrospective approach for all leases existing at, or entered into after, the date of initial application. January 1, 2019 The Company adopted ASC 842 on a modified retrospective basis. The results for periods beginning after January 1, 2019 are presented under ASC 842, while comparative information has not been restated and continues to be reported under the accounting standards in effect for those periods. The adoption of the new standard resulted in the recognition of the right of use (“ROU”) assets and lease liabilities for operating leases of approximately $21.2 million and $23.5 million, respectively, as of January 1, 2019, with corresponding adjustments to prepaid and deferred rent. As discussed in Note 9, “Restructuring and other related costs,” these assets and liabilities were subsequently adjusted as a result of the closure of all 22 e.l.f. retail stores in February 2019. The adoption of the standard did not impact the Company's beginning retained earnings, our consolidated statements of operations or cash flows. Standards that are not yet adopted Standard Description Date of expected adoption/adoption Effect on the financial statements or other significant matters ASU 2018-15, Intangibles-Goodwill and Other- Internal-Use Software (Subtopic 350-40) The standard will require customers in a cloud computing arrangement that is a service contract to follow the internal-use software guidance in ASC 350-40 to determine which implementation costs to capitalize as assets or expense as incurred. Certain implementation costs incurred during the application development stage would be deferred and capitalized (e.g., costs of integration with on-premises software, coding, configuration, customization). Other costs incurred during the preliminary project and post-implementation stages would be expensed (e.g., planning the project, training, maintenance after implementation, data conversion). The amendments in the ASU can be applied either retrospectively or prospectively to all implementation costs incurred after the date of adoption. January 1, 2020 The Company is currently evaluating the effect of the standard on its consolidated financial statements and related disclosures.</t>
  </si>
  <si>
    <t>Summary of significant accounting policies (Tables)</t>
  </si>
  <si>
    <t>Disaggregation of Revenue</t>
  </si>
  <si>
    <t>The following table provides disaggregated revenue from contracts with customers by geographical market, as the nature, amount, timing and uncertainty of revenue and cash flows can differ between domestic and international customers. Three months ended March 31, Net sales by geographic region: 2019 2018 United States $ 59,797 $ 62,107 International 6,344 3,813 Total net sales $ 66,141 $ 65,920</t>
  </si>
  <si>
    <t>Goodwill and intangible assets (Tables)</t>
  </si>
  <si>
    <t>Information Regarding Company's Goodwill and Intangible Assets</t>
  </si>
  <si>
    <t>Information regarding the Company’s goodwill and intangible assets as of March 31, 2019 is as follows (in thousands): Estimated useful life Gross carrying amount Accumulated amortization Net carrying amount Customer relationships – retailers 10 years $ 68,800 $ (35,547 ) $ 33,253 Customer relationships – e-commerce 3 years 3,900 (3,900 ) — Total finite-lived intangibles 72,700 (39,447 ) 33,253 Trademarks Indefinite 63,800 — 63,800 Goodwill 157,264 — 157,264 Total goodwill and other intangibles $ 293,764 $ (39,447 ) $ 254,317 Information regarding the Company’s goodwill and intangible assets as of December 31, 2018 is as follows (in thousands): Estimated useful life Gross carrying amount Accumulated amortization Net carrying amount Customer relationships – retailers 10 years $ 68,800 $ (33,827 ) $ 34,973 Customer relationships – e-commerce 3 years 3,900 (3,900 ) — Total finite-lived intangibles 72,700 (37,727 ) 34,973 Trademarks Indefinite 63,800 — 63,800 Goodwill 157,264 — 157,264 Total goodwill and other intangibles $ 293,764 $ (37,727 ) $ 256,037 Information regarding the Company’s goodwill and intangible assets as of March 31, 2018 is as follows (in thousands): Estimated useful life Gross carrying amount Accumulated amortization Net carrying amount Customer relationships – retailers 10 years $ 68,800 $ (28,667 ) $ 40,133 Customer relationships – e-commerce 3 years 3,900 (3,883 ) 17 Favorable leases, net Varies 580 (401 ) 179 Total finite-lived intangibles 73,280 (32,951 ) 40,329 Trademarks Indefinite 63,800 — 63,800 Goodwill 157,264 — 157,264 Total goodwill and other intangibles $ 294,344 $ (32,951 ) $ 261,393</t>
  </si>
  <si>
    <t>Future Amortization Expense for Intangible Assets</t>
  </si>
  <si>
    <t>The estimated future amortization expense related to finite-lived intangible assets, assuming no impairment as of March 31, 2019 is as follows (in thousands): Fiscal year ending March 31, 2020 $ 6,880 2021 6,880 2022 6,880 2023 6,880 2024 5,733 Total $ 33,253</t>
  </si>
  <si>
    <t>Accrued expenses and other current liabilities (Tables)</t>
  </si>
  <si>
    <t>Summary of Accrued Expenses and Other Current Liabilities</t>
  </si>
  <si>
    <t>Accrued expenses and other current liabilities as of March 31, 2019 , December 31, 2018 and March 31, 2018 consisted of the following (in thousands): March 31, 2019 December 31, 2018 March 31, 2018 Accrued expenses $ 9,594 $ 8,783 $ 4,329 Other current liabilities 1,501 1,834 1,766 Accrued compensation 3,200 1,983 2,418 Current portion of operating lease liabilities 4,172 — — Income taxes payable 123 71 375 Accrued expenses and other current liabilities $ 18,590 $ 12,671 $ 8,888</t>
  </si>
  <si>
    <t>Debt (Tables)</t>
  </si>
  <si>
    <t>Schedule of Outstanding Debt</t>
  </si>
  <si>
    <t>The Company’s outstanding debt as of March 31, 2019 , December 31, 2018 and March 31, 2018 consisted of the following (in thousands): March 31, 2019 December 31, 2018 March 31, 2018 Term loan (1) $ 144,810 $ 146,737 $ 152,499 Finance lease obligations 3,783 3,982 2,277 Total debt (2) 148,593 150,719 154,776 Less: debt issuance costs (309 ) (335 ) (416 ) Total debt, net of issuance costs 148,284 150,384 154,360 Less: current portion (10,259 ) (9,861 ) (8,652 ) Long-term portion of debt $ 138,025 $ 140,523 $ 145,708 (1) See Note 8, “Debt,” to the consolidated financial statements included in the Annual Report for details regarding the Senior Secured Credit Agreement (as defined below under the heading “Description of indebtedness”). (2) The gross carrying amounts of the Company’s long-term debt, before reduction of the debt issuance costs, and finance lease obligations approximate their fair values, based on Level 2 inputs (quoted prices for similar assets and liabilities in active markets or inputs that are observable), as the stated rates approximate market rates for loans with similar terms. The Company did not transfer any liabilities measured at fair value on a recurring basis to or from Level 2 for any of the periods presented.</t>
  </si>
  <si>
    <t>Stock-based compensation (Tables)</t>
  </si>
  <si>
    <t>Summary of Stock Option Activity and Related Information</t>
  </si>
  <si>
    <t>The following table summarizes the activity for options that vest solely based upon the satisfaction of a service condition for the three months ended March 31, 2019 : Options outstanding Weighted-average exercise price Weighted-average remaining contractual life (in years) Aggregate intrinsic values (in thousands) Balance as of December 31, 2018 2,746,670 $ 12.91 Granted 115,100 7.95 Canceled or forfeited (286,191 ) 16.98 Balance as of March 31, 2019 2,575,579 $ 12.24 6.9 $ 6,958 Exercisable, March 31, 2019 1,597,838 $ 10.17 6.1 $ 6,042 The following table summarizes the activity for options that vest based upon the satisfaction of performance or market conditions for the three months ended March 31, 2019 : Options outstanding Weighted-average exercise price Weighted-average remaining contractual life (in years) Aggregate intrinsic values (in thousands) Balance as of December 31, 2018 1,482,782 $ 8.94 Exercised (62,450 ) 1.84 Canceled or forfeited (96,900 ) 26.84 Balance as of March 31, 2019 1,323,432 $ 7.96 6.0 $ 8,646 Exercisable, March 31, 2019 1,006,032 $ 2.01 5.4 $ 8,646</t>
  </si>
  <si>
    <t>Summary of Activities for Restricted Stock Awards ("RSAs") and Restricted Stock Units ("RSUs")</t>
  </si>
  <si>
    <t xml:space="preserve">The following table summarizes the activities for restricted stock awards (“RSAs”) and restricted stock units (“RSUs”) for the three months ended March 31, 2019 : Shares of restricted stock outstanding Weighted-average grant date fair value Balance as of December 31, 2018 2,036,124 $ 20.01 Granted (1) 1,464,710 7.64 Vested (396,514 ) 21.79 Canceled or forfeited (317,922 ) 20.06 Balance as of March 31, 2019 2,786,398 $ 13.26 __________________________ (1) Includes restricted stock awards granted in the period ending March 31, 2019 that vest based upon the achievement of a specified stock price and satisfaction of a service condition. The fair values and derived service periods were determined using a Monte Carlo simulation model. </t>
  </si>
  <si>
    <t>Restructuring and other related costs (Tables)</t>
  </si>
  <si>
    <t>Restructuring Expenses</t>
  </si>
  <si>
    <t>The following table presents the restructuring expenses incurred in the three months ended March 31, 2019 with respect to the Restructuring Plan (in thousands): March 31, 2019 Acceleration of rent expense $ 14,240 Acceleration of depreciation expense 5,377 Employee severance and related expenses 600 Other costs, including other asset write-offs 1,959 Total $ 22,176</t>
  </si>
  <si>
    <t>Restructuring Related Liabilities</t>
  </si>
  <si>
    <t>Liabilities related to the Restructuring Plan are reported within accrued expenses and other current liabilities in the accompanying condensed consolidated balance sheets and include the following balances (in thousands): Employee severance and related expenses Other costs Total December 31, 2018 $ — $ — $ — Costs incurred 600 1,118 1,718 Cash disbursements (504 ) (443 ) (947 ) Other adjustments — — — March 31, 2019 $ 96 $ 675 $ 771</t>
  </si>
  <si>
    <t>Net income (loss) per share (Tables)</t>
  </si>
  <si>
    <t>Reconciliation of Numerator and Denominator in Basic and Diluted Net Income (Loss) Per Common Share Computations</t>
  </si>
  <si>
    <t>The following is a reconciliation of the numerator and denominator in the basic and diluted net income (loss) per common share computations (in thousands, except share and per share data): Three months ended March 31, 2019 2018 Numerator: Net income (loss) $ (17,914 ) $ 690 Denominator: Weighted average common shares outstanding - basic 48,022,926 46,435,560 Dilutive common equivalent shares from equity awards — 2,867,211 Weighted average common shares outstanding - diluted 48,022,926 49,302,771 Net income (loss) per share: Basic $ (0.37 ) $ 0.01 Diluted $ (0.37 ) $ 0.01 Weighted average anti-dilutive shares from outstanding equity awards excluded from diluted earnings per share 6,588,523 2,580,109</t>
  </si>
  <si>
    <t>Leases (Tables)</t>
  </si>
  <si>
    <t>Balance Sheet Information</t>
  </si>
  <si>
    <t>A reconciliation of the balance sheet line items that were impacted or created as a result of the Company’s adoption of ASC 842 is as follows (in thousands): Classification March 31, 2019 Assets Operating lease assets (a) Other assets $ 4,445 Finance lease assets (b) Other assets 3,089 Total leased assets $ 7,534 Liabilities Current Operating Accrued expenses and other current liabilities $ 4,172 Finance Current portion of long-term debt and finance lease obligations 771 Noncurrent Operating Long-term operating lease obligations 15,898 Finance Long-term debt and finance lease obligations 3,012 Total lease liabilities $ 23,853 ___________________ (a) In accordance with ASC 842, $15.7 million of ROU assets related to operating leases were derecognized in connection with the Restructuring Plan. Pursuant to ASC 842, each related lease liability is derecognized only after the Company is released from that liability. Any differences between the amount of the liability and the amount of any associated settlement payment is recognized as a gain. The Company recognized a gain of $1.9 million in restructuring expenses related to the derecognition of lease liabilities in connection with the Restructuring Plan in the three months ended March 31, 2019 . See Note 9, “Restructuring and other related costs,” for further details on the Restructuring Plan. (b) Finance leases are recorded net of accumulated amortization of $1.9 million as of March 31, 2019 and were previously classified in property and equipment, net. As of December 31, 2018, the aggregate future minimum lease payments under non-cancellable leases presented in accordance with ASC 840 were as follows (in thousands): Year ending December 31, 2019 $ 5,375 2020 5,210 2021 3,876 2022 2,832 2023 2,858 Thereafter 7,167 Total $ 27,318 The weighted average remaining lease term (in years) and discount rate were as follows: March 31, 2019 Weighted-average remaining lease term Operating leases 5.9 years Finance leases 4.3 years Weighted-average discount rate Operating leases 4.8 % Finance leases 5.2 %</t>
  </si>
  <si>
    <t>Components of Lease Expense</t>
  </si>
  <si>
    <t>The components of operating and finance lease costs were as follows (in thousands): Classification March 31, 2019 Operating lease cost Selling, general and administrative (“SG&amp;A”) expenses $ 1,195 Acceleration of rent expense Restructuring expenses 14,240 Finance lease cost Amortization of leased assets SG&amp;A expenses 254 Interest on lease liabilities Interest expense, net 50 Total lease costs $ 15,739</t>
  </si>
  <si>
    <t>Maturities of Operating Lease Liabilities</t>
  </si>
  <si>
    <t xml:space="preserve">As of March 31, 2019, the aggregate future minimum lease payments under non-cancellable leases presented in accordance with ASC 842 are as follows (in thousands): Fiscal year ending March 31, Operating leases Finance leases Total 2020 $ 4,812 $ 950 $ 5,762 2021 4,684 950 5,634 2022 2,882 908 3,790 2023 2,364 1,208 3,572 2024 2,291 234 2,525 Thereafter 5,916 — 5,916 Total lease payments 22,949 4,250 27,199 Less: Interest 2,879 467 Present value of lease liabilities $ 20,070 $ 3,783 </t>
  </si>
  <si>
    <t>Maturities of Finance Lease Liabilities</t>
  </si>
  <si>
    <t>Schedule of Future Minimum Lease Payments</t>
  </si>
  <si>
    <t>As of December 31, 2018, the aggregate future minimum lease payments under non-cancellable leases presented in accordance with ASC 840 were as follows (in thousands): Year ending December 31, 2019 $ 5,375 2020 5,210 2021 3,876 2022 2,832 2023 2,858 Thereafter 7,167 Total $ 27,318</t>
  </si>
  <si>
    <t>Summary of significant accounting policies - Additional Information (Details)</t>
  </si>
  <si>
    <t>Mar. 31, 2019segment</t>
  </si>
  <si>
    <t>Number of operating segments</t>
  </si>
  <si>
    <t>Number of reporting segments</t>
  </si>
  <si>
    <t>Summary of significant accounting policies - Disaggregation of Revenue (Details) - USD ($) $ in Thousands</t>
  </si>
  <si>
    <t>Disaggregation of Revenue [Line Items]</t>
  </si>
  <si>
    <t>Total net sales</t>
  </si>
  <si>
    <t>United States</t>
  </si>
  <si>
    <t>International</t>
  </si>
  <si>
    <t>Summary of significant accounting policies - Recent Accounting Pronouncements (Details) $ in Thousands</t>
  </si>
  <si>
    <t>1 Months Ended</t>
  </si>
  <si>
    <t>Feb. 28, 2019store</t>
  </si>
  <si>
    <t>Mar. 31, 2019USD ($)</t>
  </si>
  <si>
    <t>Jan. 01, 2019USD ($)</t>
  </si>
  <si>
    <t>New Accounting Pronouncements or Change in Accounting Principle [Line Items]</t>
  </si>
  <si>
    <t>Operating lease ROU assets</t>
  </si>
  <si>
    <t>Present value of lease liabilities</t>
  </si>
  <si>
    <t>Number of stores closed | store</t>
  </si>
  <si>
    <t>Accounting Standards Update 2016-02</t>
  </si>
  <si>
    <t>Investment in equity securities - Additional Information (Details) $ in Millions</t>
  </si>
  <si>
    <t>Apr. 14, 2017USD ($)</t>
  </si>
  <si>
    <t>Social Media Analytics Company</t>
  </si>
  <si>
    <t>Debt and Equity Securities, FV-NI [Line Items]</t>
  </si>
  <si>
    <t>Amount invested in minority equity investment</t>
  </si>
  <si>
    <t>Goodwill and intangible assets - Information Regarding Company's Goodwill and Intangible Assets (Details) - USD ($) $ in Thousands</t>
  </si>
  <si>
    <t>12 Months Ended</t>
  </si>
  <si>
    <t>Schedule Of Intangible Assets And Goodwill [Line Items]</t>
  </si>
  <si>
    <t>Total finite-lived intangibles, Gross carrying amount</t>
  </si>
  <si>
    <t>Total finite-lived intangibles, Accumulated amortization</t>
  </si>
  <si>
    <t>Goodwill, Gross carrying amount</t>
  </si>
  <si>
    <t>Goodwill, Accumulated amortization</t>
  </si>
  <si>
    <t>Goodwill, Net carrying amount</t>
  </si>
  <si>
    <t>Total goodwill and other intangibles, Gross carrying amount</t>
  </si>
  <si>
    <t>Total goodwill and other intangibles, Accumulated amortization</t>
  </si>
  <si>
    <t>Total goodwill and other intangibles, Net carrying amount</t>
  </si>
  <si>
    <t>Trademarks</t>
  </si>
  <si>
    <t>Indefinite lived intangibles, Net carrying amount</t>
  </si>
  <si>
    <t>Customer relationships – retailers</t>
  </si>
  <si>
    <t>Estimated useful life</t>
  </si>
  <si>
    <t>10 years</t>
  </si>
  <si>
    <t>Customer relationships – e-commerce</t>
  </si>
  <si>
    <t>3 years</t>
  </si>
  <si>
    <t>Favorable leases, net</t>
  </si>
  <si>
    <t>Goodwill and intangible assets - Additional Information (Details) - USD ($)</t>
  </si>
  <si>
    <t>Amortization expense related to intangible assets</t>
  </si>
  <si>
    <t>Impairments of goodwill or intangible assets</t>
  </si>
  <si>
    <t>Goodwill and intangible assets - Future Amortization Expense for Intangible Assets (Details) - USD ($) $ in Thousands</t>
  </si>
  <si>
    <t>2020</t>
  </si>
  <si>
    <t>2021</t>
  </si>
  <si>
    <t>2022</t>
  </si>
  <si>
    <t>2023</t>
  </si>
  <si>
    <t>2024</t>
  </si>
  <si>
    <t>Accrued expenses and other current liabilities - Summary of Accrued Expenses and Other Current Liabilities (Details) - USD ($) $ in Thousands</t>
  </si>
  <si>
    <t>Accrued expenses</t>
  </si>
  <si>
    <t>Other current liabilities</t>
  </si>
  <si>
    <t>Accrued compensation</t>
  </si>
  <si>
    <t>Current portion of operating lease liabilities</t>
  </si>
  <si>
    <t>Income taxes payable</t>
  </si>
  <si>
    <t>Debt - Schedule of Outstanding Debt (Details) - USD ($) $ in Thousands</t>
  </si>
  <si>
    <t>Debt Instrument [Line Items]</t>
  </si>
  <si>
    <t>Finance lease obligations</t>
  </si>
  <si>
    <t>Total debt</t>
  </si>
  <si>
    <t>Less: debt issuance costs</t>
  </si>
  <si>
    <t>Total debt, net of issuance costs</t>
  </si>
  <si>
    <t>Less: current portion</t>
  </si>
  <si>
    <t>Long-term portion of debt</t>
  </si>
  <si>
    <t>Term Loan</t>
  </si>
  <si>
    <t>Stock-based compensation - Summary of Activity for Options Vest Solely Based upon Satisfaction of Service Condition (Details) $ / shares in Units, $ in Thousands</t>
  </si>
  <si>
    <t>Mar. 31, 2019USD ($)$ / sharesshares</t>
  </si>
  <si>
    <t>Weighted-average exercise price</t>
  </si>
  <si>
    <t>Weighted-average exercise price, Exercisable (in USD per share)</t>
  </si>
  <si>
    <t>Weighted-average remaining contractual life (in years), Exercisable</t>
  </si>
  <si>
    <t>5 years 4 months 24 days</t>
  </si>
  <si>
    <t>Aggregate intrinsic values, Exercisable | $</t>
  </si>
  <si>
    <t>Service-based Vesting Stock Options</t>
  </si>
  <si>
    <t>Options outstanding</t>
  </si>
  <si>
    <t>Beginning balance (in shares) | shares</t>
  </si>
  <si>
    <t>Granted (in shares) | shares</t>
  </si>
  <si>
    <t>Canceled or forfeited (in shares | shares</t>
  </si>
  <si>
    <t>Ending balance (in shares) | shares</t>
  </si>
  <si>
    <t>Options outstanding, Exercisable (in shares) | shares</t>
  </si>
  <si>
    <t>Beginning balance (in USD per share)</t>
  </si>
  <si>
    <t>Granted (in USD per share)</t>
  </si>
  <si>
    <t>Canceled or forfeited (in USD per share)</t>
  </si>
  <si>
    <t>Ending balance (in USD per share)</t>
  </si>
  <si>
    <t>Weighted-average remaining contractual life (in years), Outstanding</t>
  </si>
  <si>
    <t>6 years 10 months 24 days</t>
  </si>
  <si>
    <t>6 years 1 month 6 days</t>
  </si>
  <si>
    <t>Aggregate intrinsic values, Outstanding | $</t>
  </si>
  <si>
    <t>Stock-based compensation - Additional Information (Details) - USD ($) $ / shares in Units, $ in Millions</t>
  </si>
  <si>
    <t>Share-based Compensation Arrangement by Share-based Payment Award [Line Items]</t>
  </si>
  <si>
    <t>Closing stock price (in USD per share)</t>
  </si>
  <si>
    <t>Stock-based compensation cost</t>
  </si>
  <si>
    <t>Unrecognized stock-based compensation cost</t>
  </si>
  <si>
    <t>Unrecognized stock-based compensation cost, expected weighted-average period of recognition</t>
  </si>
  <si>
    <t>2 years 3 months 18 days</t>
  </si>
  <si>
    <t>Performance-based and Market-based Vesting Options</t>
  </si>
  <si>
    <t>Restricted Stock Awards</t>
  </si>
  <si>
    <t>Unvested RSAs outstanding (in shares)</t>
  </si>
  <si>
    <t>Restricted Stock Awards and Restricted Stock Units</t>
  </si>
  <si>
    <t>3 years 2 months 12 days</t>
  </si>
  <si>
    <t>Stock-based compensation - Summary of Activity for Options Vest Based upon Performance or Market Conditions (Details) $ / shares in Units, $ in Thousands</t>
  </si>
  <si>
    <t>Weighted-average exercise price, Exercisable (in USD per share) | $ / shares</t>
  </si>
  <si>
    <t>Exercised (in shares) | shares</t>
  </si>
  <si>
    <t>Canceled or forfeited (in shares) | shares</t>
  </si>
  <si>
    <t>Beginning balance (in USD per share) | $ / shares</t>
  </si>
  <si>
    <t>Exercised (in USD per share) | $ / shares</t>
  </si>
  <si>
    <t>Canceled or forfeited (in USD per share) | $ / shares</t>
  </si>
  <si>
    <t>Ending balance (in USD per share) | $ / shares</t>
  </si>
  <si>
    <t>6 years</t>
  </si>
  <si>
    <t>Stock-based compensation  - Summary of Activities for Restricted Stock Awards ("RSAs") and Restricted Stock Units ("RSUs") (Details) - Restricted Stock Awards and Restricted Stock Units</t>
  </si>
  <si>
    <t>Mar. 31, 2019$ / sharesshares</t>
  </si>
  <si>
    <t>Shares of restricted stock outstanding</t>
  </si>
  <si>
    <t>Vested (in shares) | shares</t>
  </si>
  <si>
    <t>Weighted-average grant date fair value</t>
  </si>
  <si>
    <t>Granted (in USD per share) | $ / shares</t>
  </si>
  <si>
    <t>Vested (in USD per share) | $ / shares</t>
  </si>
  <si>
    <t>Restructuring and other related costs - Narrative (Details) $ in Millions</t>
  </si>
  <si>
    <t>Feb. 28, 2019storeemployee</t>
  </si>
  <si>
    <t>Restructuring Cost and Reserve [Line Items]</t>
  </si>
  <si>
    <t>Gain on termination of operating lease liability | $</t>
  </si>
  <si>
    <t>Acceleration of rent expense, gross of gain to operating lease liabilities | $</t>
  </si>
  <si>
    <t>Retail Store Employees</t>
  </si>
  <si>
    <t>Number of positions eliminated | employee</t>
  </si>
  <si>
    <t>Corporate Employees</t>
  </si>
  <si>
    <t>Restructuring and other related costs  - Restructuring expenses (Details) - USD ($) $ in Thousands</t>
  </si>
  <si>
    <t>Acceleration of rent expense</t>
  </si>
  <si>
    <t>Acceleration of depreciation expense</t>
  </si>
  <si>
    <t>Employee severance and related expenses</t>
  </si>
  <si>
    <t>Other costs, including other asset write-offs</t>
  </si>
  <si>
    <t>Restructuring and other related costs - Restructuring related liabilities (Details) - USD ($) $ in Thousands</t>
  </si>
  <si>
    <t>Restructuring Reserve [Roll Forward]</t>
  </si>
  <si>
    <t>Costs incurred</t>
  </si>
  <si>
    <t>Beginning balance</t>
  </si>
  <si>
    <t>Cash disbursements</t>
  </si>
  <si>
    <t>Other adjustments</t>
  </si>
  <si>
    <t>Ending balance</t>
  </si>
  <si>
    <t>Other costs</t>
  </si>
  <si>
    <t>Employee severance and related expenses and other costs</t>
  </si>
  <si>
    <t>Net income (loss) per share - Reconciliation of Numerator and Denominator in Basic and Diluted Net Income (Loss) Per Common Share Computations (Details) - USD ($) $ / shares in Units, $ in Thousands</t>
  </si>
  <si>
    <t>Numerator:</t>
  </si>
  <si>
    <t>Denominator:</t>
  </si>
  <si>
    <t>Weighted average common shares outstanding - basic (in shares)</t>
  </si>
  <si>
    <t>Dilutive common equivalent shares from equity awards (in shares)</t>
  </si>
  <si>
    <t>Weighted average common shares outstanding - diluted (in shares)</t>
  </si>
  <si>
    <t>Anti-dilutive securities excluded from diluted EPS:</t>
  </si>
  <si>
    <t>Weighted average anti-dilutive shares from outstanding equity awards excluded from diluted earnings per share (in shares)</t>
  </si>
  <si>
    <t>Leases  - Balance Sheet Line Items (Details) - USD ($) $ in Thousands</t>
  </si>
  <si>
    <t>Feb. 26, 2019</t>
  </si>
  <si>
    <t>Assets</t>
  </si>
  <si>
    <t>Operating lease assets</t>
  </si>
  <si>
    <t>Finance lease assets</t>
  </si>
  <si>
    <t>Total leased assets</t>
  </si>
  <si>
    <t>Current</t>
  </si>
  <si>
    <t>Operating</t>
  </si>
  <si>
    <t>Finance</t>
  </si>
  <si>
    <t>Total lease liabilities</t>
  </si>
  <si>
    <t>ROU assets derecognized through restructuring</t>
  </si>
  <si>
    <t>Gain on termination of operating lease liability</t>
  </si>
  <si>
    <t>Finance lease accumulated amortization</t>
  </si>
  <si>
    <t>Leases -  Components of Lease Expense (Details) $ in Thousands</t>
  </si>
  <si>
    <t>Operating lease cost</t>
  </si>
  <si>
    <t>Finance lease cost</t>
  </si>
  <si>
    <t>Amortization of leased assets</t>
  </si>
  <si>
    <t>Interest on lease liabilities</t>
  </si>
  <si>
    <t>Total lease costs</t>
  </si>
  <si>
    <t>Leases - Future Minimum Lease Payments (Details) - USD ($) $ in Thousands</t>
  </si>
  <si>
    <t>Operating leases</t>
  </si>
  <si>
    <t>Remainder of 2019</t>
  </si>
  <si>
    <t>Thereafter</t>
  </si>
  <si>
    <t>Total lease payments</t>
  </si>
  <si>
    <t>Less: Interest</t>
  </si>
  <si>
    <t>Finance leases</t>
  </si>
  <si>
    <t>Remainder of 2020</t>
  </si>
  <si>
    <t>Aggregate Future MInimum Lease Payments</t>
  </si>
  <si>
    <t>Leases -  Weighted Average Assumptions (Details)</t>
  </si>
  <si>
    <t>Weighted-average remaining lease term</t>
  </si>
  <si>
    <t>5 years 10 months 17 days</t>
  </si>
  <si>
    <t>4 years 3 months 1 day</t>
  </si>
  <si>
    <t>Weighted-average discount rate</t>
  </si>
  <si>
    <t>4.80%</t>
  </si>
  <si>
    <t>5.20%</t>
  </si>
  <si>
    <t>Leases - Narrative (Details) $ in Millions</t>
  </si>
  <si>
    <t>Operating cash flows from operating leases</t>
  </si>
  <si>
    <t>Subsequent events (Details) $ in Millions</t>
  </si>
  <si>
    <t>Apr. 30, 2019USD ($)</t>
  </si>
  <si>
    <t>Subsequent Event</t>
  </si>
  <si>
    <t>Subsequent Event [Line Items]</t>
  </si>
  <si>
    <t>Amount authorized under share repurchase program</t>
  </si>
  <si>
    <t>Label</t>
  </si>
  <si>
    <t>Element</t>
  </si>
  <si>
    <t>Value</t>
  </si>
  <si>
    <t>Cumulative Effect of New Accounting Principle in Period of Adoption</t>
  </si>
  <si>
    <t>us-gaap_CumulativeEffectOfNewAccountingPrincipleInPeriodOfAdoption</t>
  </si>
  <si>
    <t>Common Stock [Member]</t>
  </si>
  <si>
    <t>Retained Earnings [Member]</t>
  </si>
  <si>
    <t>Additional Paid-in Capital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7</v>
      </c>
    </row>
    <row r="17" spans="1:3">
      <c r="A17" s="4" t="s">
        <v>29</v>
      </c>
      <c r="C17" s="5" t="n">
        <v>497901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8</v>
      </c>
      <c r="B1" s="2" t="s">
        <v>1</v>
      </c>
    </row>
    <row r="2" spans="1:2">
      <c r="B2" s="2" t="s">
        <v>2</v>
      </c>
    </row>
    <row r="3" spans="1:2">
      <c r="A3" s="3" t="s">
        <v>143</v>
      </c>
    </row>
    <row r="4" spans="1:2">
      <c r="A4" s="4" t="s">
        <v>48</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2</v>
      </c>
      <c r="B1" s="2" t="s">
        <v>1</v>
      </c>
    </row>
    <row r="2" spans="1:2">
      <c r="B2" s="2" t="s">
        <v>2</v>
      </c>
    </row>
    <row r="3" spans="1:2">
      <c r="A3" s="3" t="s">
        <v>151</v>
      </c>
    </row>
    <row r="4" spans="1:2">
      <c r="A4" s="4" t="s">
        <v>122</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row r="5" spans="1:2">
      <c r="A5" s="4" t="s">
        <v>159</v>
      </c>
      <c r="B5"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35</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v>
      </c>
      <c r="B1" s="2" t="s">
        <v>2</v>
      </c>
      <c r="C1" s="2" t="s">
        <v>31</v>
      </c>
      <c r="D1" s="2" t="s">
        <v>32</v>
      </c>
    </row>
    <row r="2" spans="1:4">
      <c r="A2" s="3" t="s">
        <v>33</v>
      </c>
    </row>
    <row r="3" spans="1:4">
      <c r="A3" s="4" t="s">
        <v>34</v>
      </c>
      <c r="B3" s="6" t="n">
        <v>53874</v>
      </c>
      <c r="C3" s="6" t="n">
        <v>51205</v>
      </c>
      <c r="D3" s="6" t="n">
        <v>10474</v>
      </c>
    </row>
    <row r="4" spans="1:4">
      <c r="A4" s="4" t="s">
        <v>35</v>
      </c>
      <c r="B4" s="5" t="n">
        <v>32275</v>
      </c>
      <c r="C4" s="5" t="n">
        <v>36724</v>
      </c>
      <c r="D4" s="5" t="n">
        <v>31779</v>
      </c>
    </row>
    <row r="5" spans="1:4">
      <c r="A5" s="4" t="s">
        <v>36</v>
      </c>
      <c r="B5" s="5" t="n">
        <v>43779</v>
      </c>
      <c r="C5" s="5" t="n">
        <v>46341</v>
      </c>
      <c r="D5" s="5" t="n">
        <v>61728</v>
      </c>
    </row>
    <row r="6" spans="1:4">
      <c r="A6" s="4" t="s">
        <v>37</v>
      </c>
      <c r="B6" s="5" t="n">
        <v>7340</v>
      </c>
      <c r="C6" s="5" t="n">
        <v>7473</v>
      </c>
      <c r="D6" s="5" t="n">
        <v>6639</v>
      </c>
    </row>
    <row r="7" spans="1:4">
      <c r="A7" s="4" t="s">
        <v>38</v>
      </c>
      <c r="B7" s="5" t="n">
        <v>137268</v>
      </c>
      <c r="C7" s="5" t="n">
        <v>141743</v>
      </c>
      <c r="D7" s="5" t="n">
        <v>110620</v>
      </c>
    </row>
    <row r="8" spans="1:4">
      <c r="A8" s="4" t="s">
        <v>39</v>
      </c>
      <c r="B8" s="5" t="n">
        <v>16006</v>
      </c>
      <c r="C8" s="5" t="n">
        <v>21804</v>
      </c>
      <c r="D8" s="5" t="n">
        <v>18694</v>
      </c>
    </row>
    <row r="9" spans="1:4">
      <c r="A9" s="4" t="s">
        <v>40</v>
      </c>
      <c r="B9" s="5" t="n">
        <v>97053</v>
      </c>
      <c r="C9" s="5" t="n">
        <v>98773</v>
      </c>
      <c r="D9" s="5" t="n">
        <v>104129</v>
      </c>
    </row>
    <row r="10" spans="1:4">
      <c r="A10" s="4" t="s">
        <v>41</v>
      </c>
      <c r="B10" s="5" t="n">
        <v>157264</v>
      </c>
      <c r="C10" s="5" t="n">
        <v>157264</v>
      </c>
      <c r="D10" s="5" t="n">
        <v>157264</v>
      </c>
    </row>
    <row r="11" spans="1:4">
      <c r="A11" s="4" t="s">
        <v>42</v>
      </c>
      <c r="B11" s="5" t="n">
        <v>2875</v>
      </c>
      <c r="C11" s="5" t="n">
        <v>2875</v>
      </c>
      <c r="D11" s="5" t="n">
        <v>2875</v>
      </c>
    </row>
    <row r="12" spans="1:4">
      <c r="A12" s="4" t="s">
        <v>43</v>
      </c>
      <c r="B12" s="5" t="n">
        <v>21222</v>
      </c>
      <c r="C12" s="5" t="n">
        <v>13397</v>
      </c>
      <c r="D12" s="5" t="n">
        <v>10109</v>
      </c>
    </row>
    <row r="13" spans="1:4">
      <c r="A13" s="4" t="s">
        <v>44</v>
      </c>
      <c r="B13" s="5" t="n">
        <v>431688</v>
      </c>
      <c r="C13" s="5" t="n">
        <v>435856</v>
      </c>
      <c r="D13" s="5" t="n">
        <v>403691</v>
      </c>
    </row>
    <row r="14" spans="1:4">
      <c r="A14" s="3" t="s">
        <v>45</v>
      </c>
    </row>
    <row r="15" spans="1:4">
      <c r="A15" s="4" t="s">
        <v>46</v>
      </c>
      <c r="B15" s="5" t="n">
        <v>10259</v>
      </c>
      <c r="C15" s="5" t="n">
        <v>9861</v>
      </c>
      <c r="D15" s="5" t="n">
        <v>8652</v>
      </c>
    </row>
    <row r="16" spans="1:4">
      <c r="A16" s="4" t="s">
        <v>47</v>
      </c>
      <c r="B16" s="5" t="n">
        <v>16280</v>
      </c>
      <c r="C16" s="5" t="n">
        <v>20483</v>
      </c>
      <c r="D16" s="5" t="n">
        <v>17054</v>
      </c>
    </row>
    <row r="17" spans="1:4">
      <c r="A17" s="4" t="s">
        <v>48</v>
      </c>
      <c r="B17" s="5" t="n">
        <v>18590</v>
      </c>
      <c r="C17" s="5" t="n">
        <v>12671</v>
      </c>
      <c r="D17" s="5" t="n">
        <v>8888</v>
      </c>
    </row>
    <row r="18" spans="1:4">
      <c r="A18" s="4" t="s">
        <v>49</v>
      </c>
      <c r="B18" s="5" t="n">
        <v>45129</v>
      </c>
      <c r="C18" s="5" t="n">
        <v>43015</v>
      </c>
      <c r="D18" s="5" t="n">
        <v>34594</v>
      </c>
    </row>
    <row r="19" spans="1:4">
      <c r="A19" s="4" t="s">
        <v>50</v>
      </c>
      <c r="B19" s="5" t="n">
        <v>138025</v>
      </c>
      <c r="C19" s="5" t="n">
        <v>140523</v>
      </c>
      <c r="D19" s="5" t="n">
        <v>145708</v>
      </c>
    </row>
    <row r="20" spans="1:4">
      <c r="A20" s="4" t="s">
        <v>51</v>
      </c>
      <c r="B20" s="5" t="n">
        <v>16753</v>
      </c>
      <c r="C20" s="5" t="n">
        <v>20217</v>
      </c>
      <c r="D20" s="5" t="n">
        <v>22058</v>
      </c>
    </row>
    <row r="21" spans="1:4">
      <c r="A21" s="4" t="s">
        <v>52</v>
      </c>
      <c r="B21" s="5" t="n">
        <v>15898</v>
      </c>
      <c r="C21" s="5" t="n">
        <v>0</v>
      </c>
      <c r="D21" s="5" t="n">
        <v>0</v>
      </c>
    </row>
    <row r="22" spans="1:4">
      <c r="A22" s="4" t="s">
        <v>53</v>
      </c>
      <c r="B22" s="5" t="n">
        <v>668</v>
      </c>
      <c r="C22" s="5" t="n">
        <v>2770</v>
      </c>
      <c r="D22" s="5" t="n">
        <v>2981</v>
      </c>
    </row>
    <row r="23" spans="1:4">
      <c r="A23" s="4" t="s">
        <v>54</v>
      </c>
      <c r="B23" s="5" t="n">
        <v>216473</v>
      </c>
      <c r="C23" s="5" t="n">
        <v>206525</v>
      </c>
      <c r="D23" s="5" t="n">
        <v>205341</v>
      </c>
    </row>
    <row r="24" spans="1:4">
      <c r="A24" s="4" t="s">
        <v>55</v>
      </c>
      <c r="B24" s="4" t="s">
        <v>56</v>
      </c>
      <c r="C24" s="4" t="s">
        <v>56</v>
      </c>
      <c r="D24" s="4" t="s">
        <v>56</v>
      </c>
    </row>
    <row r="25" spans="1:4">
      <c r="A25" s="3" t="s">
        <v>57</v>
      </c>
    </row>
    <row r="26" spans="1:4">
      <c r="A26" s="4" t="s">
        <v>58</v>
      </c>
      <c r="B26" s="5" t="n">
        <v>483</v>
      </c>
      <c r="C26" s="5" t="n">
        <v>478</v>
      </c>
      <c r="D26" s="5" t="n">
        <v>465</v>
      </c>
    </row>
    <row r="27" spans="1:4">
      <c r="A27" s="4" t="s">
        <v>59</v>
      </c>
      <c r="B27" s="5" t="n">
        <v>744147</v>
      </c>
      <c r="C27" s="5" t="n">
        <v>740354</v>
      </c>
      <c r="D27" s="5" t="n">
        <v>724221</v>
      </c>
    </row>
    <row r="28" spans="1:4">
      <c r="A28" s="4" t="s">
        <v>60</v>
      </c>
      <c r="B28" s="5" t="n">
        <v>-529415</v>
      </c>
      <c r="C28" s="5" t="n">
        <v>-511501</v>
      </c>
      <c r="D28" s="5" t="n">
        <v>-526336</v>
      </c>
    </row>
    <row r="29" spans="1:4">
      <c r="A29" s="4" t="s">
        <v>61</v>
      </c>
      <c r="B29" s="5" t="n">
        <v>215215</v>
      </c>
      <c r="C29" s="5" t="n">
        <v>229331</v>
      </c>
      <c r="D29" s="5" t="n">
        <v>198350</v>
      </c>
    </row>
    <row r="30" spans="1:4">
      <c r="A30" s="4" t="s">
        <v>62</v>
      </c>
      <c r="B30" s="6" t="n">
        <v>431688</v>
      </c>
      <c r="C30" s="6" t="n">
        <v>435856</v>
      </c>
      <c r="D30" s="6" t="n">
        <v>4036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35</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79</v>
      </c>
      <c r="B1" s="2" t="s">
        <v>1</v>
      </c>
    </row>
    <row r="2" spans="1:2">
      <c r="B2" s="2" t="s">
        <v>2</v>
      </c>
    </row>
    <row r="3" spans="1:2">
      <c r="A3" s="3" t="s">
        <v>141</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43</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46</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1</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54</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7</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160</v>
      </c>
    </row>
    <row r="4" spans="1:2">
      <c r="A4" s="4" t="s">
        <v>204</v>
      </c>
      <c r="B4" s="4" t="s">
        <v>205</v>
      </c>
    </row>
    <row r="5" spans="1:2">
      <c r="A5" s="4" t="s">
        <v>206</v>
      </c>
      <c r="B5" s="4" t="s">
        <v>207</v>
      </c>
    </row>
    <row r="6" spans="1:2">
      <c r="A6" s="4" t="s">
        <v>208</v>
      </c>
      <c r="B6" s="4" t="s">
        <v>209</v>
      </c>
    </row>
    <row r="7" spans="1:2">
      <c r="A7" s="4" t="s">
        <v>210</v>
      </c>
      <c r="B7" s="4" t="s">
        <v>209</v>
      </c>
    </row>
    <row r="8" spans="1:2">
      <c r="A8" s="4" t="s">
        <v>211</v>
      </c>
      <c r="B8"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213</v>
      </c>
      <c r="B1" s="2" t="s">
        <v>1</v>
      </c>
    </row>
    <row r="2" spans="1:2">
      <c r="B2" s="2" t="s">
        <v>214</v>
      </c>
    </row>
    <row r="3" spans="1:2">
      <c r="A3" s="3" t="s">
        <v>135</v>
      </c>
    </row>
    <row r="4" spans="1:2">
      <c r="A4" s="4" t="s">
        <v>215</v>
      </c>
      <c r="B4" s="5" t="n">
        <v>1</v>
      </c>
    </row>
    <row r="5" spans="1:2">
      <c r="A5" s="4" t="s">
        <v>216</v>
      </c>
      <c r="B5"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32</v>
      </c>
    </row>
    <row r="3" spans="1:3">
      <c r="A3" s="3" t="s">
        <v>218</v>
      </c>
    </row>
    <row r="4" spans="1:3">
      <c r="A4" s="4" t="s">
        <v>219</v>
      </c>
      <c r="B4" s="6" t="n">
        <v>66141</v>
      </c>
      <c r="C4" s="6" t="n">
        <v>65920</v>
      </c>
    </row>
    <row r="5" spans="1:3">
      <c r="A5" s="4" t="s">
        <v>220</v>
      </c>
    </row>
    <row r="6" spans="1:3">
      <c r="A6" s="3" t="s">
        <v>218</v>
      </c>
    </row>
    <row r="7" spans="1:3">
      <c r="A7" s="4" t="s">
        <v>219</v>
      </c>
      <c r="B7" s="5" t="n">
        <v>59797</v>
      </c>
      <c r="C7" s="5" t="n">
        <v>62107</v>
      </c>
    </row>
    <row r="8" spans="1:3">
      <c r="A8" s="4" t="s">
        <v>221</v>
      </c>
    </row>
    <row r="9" spans="1:3">
      <c r="A9" s="3" t="s">
        <v>218</v>
      </c>
    </row>
    <row r="10" spans="1:3">
      <c r="A10" s="4" t="s">
        <v>219</v>
      </c>
      <c r="B10" s="6" t="n">
        <v>6344</v>
      </c>
      <c r="C10" s="6" t="n">
        <v>381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3</v>
      </c>
      <c r="B1" s="2" t="s">
        <v>2</v>
      </c>
      <c r="C1" s="2" t="s">
        <v>31</v>
      </c>
      <c r="D1" s="2" t="s">
        <v>32</v>
      </c>
    </row>
    <row r="2" spans="1:4">
      <c r="A2" s="3" t="s">
        <v>64</v>
      </c>
    </row>
    <row r="3" spans="1:4">
      <c r="A3" s="4" t="s">
        <v>65</v>
      </c>
      <c r="B3" s="7" t="n">
        <v>0.01</v>
      </c>
      <c r="C3" s="7" t="n">
        <v>0.01</v>
      </c>
      <c r="D3" s="7" t="n">
        <v>0.01</v>
      </c>
    </row>
    <row r="4" spans="1:4">
      <c r="A4" s="4" t="s">
        <v>66</v>
      </c>
      <c r="B4" s="5" t="n">
        <v>250000000</v>
      </c>
      <c r="C4" s="5" t="n">
        <v>250000000</v>
      </c>
      <c r="D4" s="5" t="n">
        <v>250000000</v>
      </c>
    </row>
    <row r="5" spans="1:4">
      <c r="A5" s="4" t="s">
        <v>67</v>
      </c>
      <c r="B5" s="5" t="n">
        <v>49645450</v>
      </c>
      <c r="C5" s="5" t="n">
        <v>48715276</v>
      </c>
      <c r="D5" s="5" t="n">
        <v>47425139</v>
      </c>
    </row>
    <row r="6" spans="1:4">
      <c r="A6" s="4" t="s">
        <v>68</v>
      </c>
      <c r="B6" s="5" t="n">
        <v>49645450</v>
      </c>
      <c r="C6" s="5" t="n">
        <v>48715276</v>
      </c>
      <c r="D6" s="5" t="n">
        <v>474251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s>
  <sheetData>
    <row r="1" spans="1:4">
      <c r="A1" s="1" t="s">
        <v>222</v>
      </c>
      <c r="B1" s="2" t="s">
        <v>223</v>
      </c>
    </row>
    <row r="2" spans="1:4">
      <c r="B2" s="2" t="s">
        <v>224</v>
      </c>
      <c r="C2" s="2" t="s">
        <v>225</v>
      </c>
      <c r="D2" s="2" t="s">
        <v>226</v>
      </c>
    </row>
    <row r="3" spans="1:4">
      <c r="A3" s="3" t="s">
        <v>227</v>
      </c>
    </row>
    <row r="4" spans="1:4">
      <c r="A4" s="4" t="s">
        <v>228</v>
      </c>
      <c r="C4" s="6" t="n">
        <v>4445</v>
      </c>
    </row>
    <row r="5" spans="1:4">
      <c r="A5" s="4" t="s">
        <v>229</v>
      </c>
      <c r="C5" s="6" t="n">
        <v>20070</v>
      </c>
    </row>
    <row r="6" spans="1:4">
      <c r="A6" s="4" t="s">
        <v>230</v>
      </c>
      <c r="B6" s="5" t="n">
        <v>22</v>
      </c>
    </row>
    <row r="7" spans="1:4">
      <c r="A7" s="4" t="s">
        <v>231</v>
      </c>
    </row>
    <row r="8" spans="1:4">
      <c r="A8" s="3" t="s">
        <v>227</v>
      </c>
    </row>
    <row r="9" spans="1:4">
      <c r="A9" s="4" t="s">
        <v>228</v>
      </c>
      <c r="D9" s="6" t="n">
        <v>21200</v>
      </c>
    </row>
    <row r="10" spans="1:4">
      <c r="A10" s="4" t="s">
        <v>229</v>
      </c>
      <c r="D10" s="6" t="n">
        <v>235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233</v>
      </c>
    </row>
    <row r="2" spans="1:2">
      <c r="A2" s="4" t="s">
        <v>234</v>
      </c>
    </row>
    <row r="3" spans="1:2">
      <c r="A3" s="3" t="s">
        <v>235</v>
      </c>
    </row>
    <row r="4" spans="1:2">
      <c r="A4" s="4" t="s">
        <v>236</v>
      </c>
      <c r="B4" s="8" t="n">
        <v>2.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37</v>
      </c>
      <c r="B1" s="2" t="s">
        <v>1</v>
      </c>
      <c r="D1" s="2" t="s">
        <v>238</v>
      </c>
    </row>
    <row r="2" spans="1:4">
      <c r="B2" s="2" t="s">
        <v>2</v>
      </c>
      <c r="C2" s="2" t="s">
        <v>32</v>
      </c>
      <c r="D2" s="2" t="s">
        <v>31</v>
      </c>
    </row>
    <row r="3" spans="1:4">
      <c r="A3" s="3" t="s">
        <v>239</v>
      </c>
    </row>
    <row r="4" spans="1:4">
      <c r="A4" s="4" t="s">
        <v>240</v>
      </c>
      <c r="B4" s="6" t="n">
        <v>72700</v>
      </c>
      <c r="C4" s="6" t="n">
        <v>73280</v>
      </c>
      <c r="D4" s="6" t="n">
        <v>72700</v>
      </c>
    </row>
    <row r="5" spans="1:4">
      <c r="A5" s="4" t="s">
        <v>241</v>
      </c>
      <c r="B5" s="5" t="n">
        <v>-39447</v>
      </c>
      <c r="C5" s="5" t="n">
        <v>-32951</v>
      </c>
      <c r="D5" s="5" t="n">
        <v>-37727</v>
      </c>
    </row>
    <row r="6" spans="1:4">
      <c r="A6" s="4" t="s">
        <v>117</v>
      </c>
      <c r="B6" s="5" t="n">
        <v>33253</v>
      </c>
      <c r="C6" s="5" t="n">
        <v>40329</v>
      </c>
      <c r="D6" s="5" t="n">
        <v>34973</v>
      </c>
    </row>
    <row r="7" spans="1:4">
      <c r="A7" s="4" t="s">
        <v>242</v>
      </c>
      <c r="B7" s="5" t="n">
        <v>157264</v>
      </c>
      <c r="C7" s="5" t="n">
        <v>157264</v>
      </c>
      <c r="D7" s="5" t="n">
        <v>157264</v>
      </c>
    </row>
    <row r="8" spans="1:4">
      <c r="A8" s="4" t="s">
        <v>243</v>
      </c>
      <c r="B8" s="5" t="n">
        <v>0</v>
      </c>
      <c r="C8" s="5" t="n">
        <v>0</v>
      </c>
      <c r="D8" s="5" t="n">
        <v>0</v>
      </c>
    </row>
    <row r="9" spans="1:4">
      <c r="A9" s="4" t="s">
        <v>244</v>
      </c>
      <c r="B9" s="5" t="n">
        <v>157264</v>
      </c>
      <c r="C9" s="5" t="n">
        <v>157264</v>
      </c>
      <c r="D9" s="5" t="n">
        <v>157264</v>
      </c>
    </row>
    <row r="10" spans="1:4">
      <c r="A10" s="4" t="s">
        <v>245</v>
      </c>
      <c r="B10" s="5" t="n">
        <v>293764</v>
      </c>
      <c r="C10" s="5" t="n">
        <v>294344</v>
      </c>
      <c r="D10" s="5" t="n">
        <v>293764</v>
      </c>
    </row>
    <row r="11" spans="1:4">
      <c r="A11" s="4" t="s">
        <v>246</v>
      </c>
      <c r="B11" s="5" t="n">
        <v>-39447</v>
      </c>
      <c r="C11" s="5" t="n">
        <v>-32951</v>
      </c>
      <c r="D11" s="5" t="n">
        <v>-37727</v>
      </c>
    </row>
    <row r="12" spans="1:4">
      <c r="A12" s="4" t="s">
        <v>247</v>
      </c>
      <c r="B12" s="5" t="n">
        <v>254317</v>
      </c>
      <c r="C12" s="5" t="n">
        <v>261393</v>
      </c>
      <c r="D12" s="5" t="n">
        <v>256037</v>
      </c>
    </row>
    <row r="13" spans="1:4">
      <c r="A13" s="4" t="s">
        <v>248</v>
      </c>
    </row>
    <row r="14" spans="1:4">
      <c r="A14" s="3" t="s">
        <v>239</v>
      </c>
    </row>
    <row r="15" spans="1:4">
      <c r="A15" s="4" t="s">
        <v>249</v>
      </c>
      <c r="B15" s="6" t="n">
        <v>63800</v>
      </c>
      <c r="C15" s="6" t="n">
        <v>63800</v>
      </c>
      <c r="D15" s="6" t="n">
        <v>63800</v>
      </c>
    </row>
    <row r="16" spans="1:4">
      <c r="A16" s="4" t="s">
        <v>250</v>
      </c>
    </row>
    <row r="17" spans="1:4">
      <c r="A17" s="3" t="s">
        <v>239</v>
      </c>
    </row>
    <row r="18" spans="1:4">
      <c r="A18" s="4" t="s">
        <v>251</v>
      </c>
      <c r="B18" s="4" t="s">
        <v>252</v>
      </c>
      <c r="C18" s="4" t="s">
        <v>252</v>
      </c>
      <c r="D18" s="4" t="s">
        <v>252</v>
      </c>
    </row>
    <row r="19" spans="1:4">
      <c r="A19" s="4" t="s">
        <v>240</v>
      </c>
      <c r="B19" s="6" t="n">
        <v>68800</v>
      </c>
      <c r="C19" s="6" t="n">
        <v>68800</v>
      </c>
      <c r="D19" s="6" t="n">
        <v>68800</v>
      </c>
    </row>
    <row r="20" spans="1:4">
      <c r="A20" s="4" t="s">
        <v>241</v>
      </c>
      <c r="B20" s="5" t="n">
        <v>-35547</v>
      </c>
      <c r="C20" s="5" t="n">
        <v>-28667</v>
      </c>
      <c r="D20" s="5" t="n">
        <v>-33827</v>
      </c>
    </row>
    <row r="21" spans="1:4">
      <c r="A21" s="4" t="s">
        <v>117</v>
      </c>
      <c r="B21" s="6" t="n">
        <v>33253</v>
      </c>
      <c r="C21" s="6" t="n">
        <v>40133</v>
      </c>
      <c r="D21" s="6" t="n">
        <v>34973</v>
      </c>
    </row>
    <row r="22" spans="1:4">
      <c r="A22" s="4" t="s">
        <v>253</v>
      </c>
    </row>
    <row r="23" spans="1:4">
      <c r="A23" s="3" t="s">
        <v>239</v>
      </c>
    </row>
    <row r="24" spans="1:4">
      <c r="A24" s="4" t="s">
        <v>251</v>
      </c>
      <c r="B24" s="4" t="s">
        <v>254</v>
      </c>
      <c r="C24" s="4" t="s">
        <v>254</v>
      </c>
      <c r="D24" s="4" t="s">
        <v>254</v>
      </c>
    </row>
    <row r="25" spans="1:4">
      <c r="A25" s="4" t="s">
        <v>240</v>
      </c>
      <c r="B25" s="6" t="n">
        <v>3900</v>
      </c>
      <c r="C25" s="6" t="n">
        <v>3900</v>
      </c>
      <c r="D25" s="6" t="n">
        <v>3900</v>
      </c>
    </row>
    <row r="26" spans="1:4">
      <c r="A26" s="4" t="s">
        <v>241</v>
      </c>
      <c r="B26" s="5" t="n">
        <v>-3900</v>
      </c>
      <c r="C26" s="5" t="n">
        <v>-3883</v>
      </c>
      <c r="D26" s="5" t="n">
        <v>-3900</v>
      </c>
    </row>
    <row r="27" spans="1:4">
      <c r="A27" s="4" t="s">
        <v>117</v>
      </c>
      <c r="B27" s="6" t="n">
        <v>0</v>
      </c>
      <c r="C27" s="5" t="n">
        <v>17</v>
      </c>
      <c r="D27" s="6" t="n">
        <v>0</v>
      </c>
    </row>
    <row r="28" spans="1:4">
      <c r="A28" s="4" t="s">
        <v>255</v>
      </c>
    </row>
    <row r="29" spans="1:4">
      <c r="A29" s="3" t="s">
        <v>239</v>
      </c>
    </row>
    <row r="30" spans="1:4">
      <c r="A30" s="4" t="s">
        <v>240</v>
      </c>
      <c r="C30" s="5" t="n">
        <v>580</v>
      </c>
    </row>
    <row r="31" spans="1:4">
      <c r="A31" s="4" t="s">
        <v>241</v>
      </c>
      <c r="C31" s="5" t="n">
        <v>-401</v>
      </c>
    </row>
    <row r="32" spans="1:4">
      <c r="A32" s="4" t="s">
        <v>117</v>
      </c>
      <c r="C32" s="6" t="n">
        <v>17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56</v>
      </c>
      <c r="B1" s="2" t="s">
        <v>1</v>
      </c>
    </row>
    <row r="2" spans="1:3">
      <c r="B2" s="2" t="s">
        <v>2</v>
      </c>
      <c r="C2" s="2" t="s">
        <v>32</v>
      </c>
    </row>
    <row r="3" spans="1:3">
      <c r="A3" s="3" t="s">
        <v>141</v>
      </c>
    </row>
    <row r="4" spans="1:3">
      <c r="A4" s="4" t="s">
        <v>257</v>
      </c>
      <c r="B4" s="6" t="n">
        <v>1700000</v>
      </c>
      <c r="C4" s="6" t="n">
        <v>1800000</v>
      </c>
    </row>
    <row r="5" spans="1:3">
      <c r="A5" s="4" t="s">
        <v>258</v>
      </c>
      <c r="B5" s="6" t="n">
        <v>0</v>
      </c>
      <c r="C5"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9</v>
      </c>
      <c r="B1" s="2" t="s">
        <v>2</v>
      </c>
      <c r="C1" s="2" t="s">
        <v>31</v>
      </c>
      <c r="D1" s="2" t="s">
        <v>32</v>
      </c>
    </row>
    <row r="2" spans="1:4">
      <c r="A2" s="3" t="s">
        <v>141</v>
      </c>
    </row>
    <row r="3" spans="1:4">
      <c r="A3" s="4" t="s">
        <v>260</v>
      </c>
      <c r="B3" s="6" t="n">
        <v>6880</v>
      </c>
    </row>
    <row r="4" spans="1:4">
      <c r="A4" s="4" t="s">
        <v>261</v>
      </c>
      <c r="B4" s="5" t="n">
        <v>6880</v>
      </c>
    </row>
    <row r="5" spans="1:4">
      <c r="A5" s="4" t="s">
        <v>262</v>
      </c>
      <c r="B5" s="5" t="n">
        <v>6880</v>
      </c>
    </row>
    <row r="6" spans="1:4">
      <c r="A6" s="4" t="s">
        <v>263</v>
      </c>
      <c r="B6" s="5" t="n">
        <v>6880</v>
      </c>
    </row>
    <row r="7" spans="1:4">
      <c r="A7" s="4" t="s">
        <v>264</v>
      </c>
      <c r="B7" s="5" t="n">
        <v>5733</v>
      </c>
    </row>
    <row r="8" spans="1:4">
      <c r="A8" s="4" t="s">
        <v>117</v>
      </c>
      <c r="B8" s="6" t="n">
        <v>33253</v>
      </c>
      <c r="C8" s="6" t="n">
        <v>34973</v>
      </c>
      <c r="D8" s="6" t="n">
        <v>403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5</v>
      </c>
      <c r="B1" s="2" t="s">
        <v>2</v>
      </c>
      <c r="C1" s="2" t="s">
        <v>31</v>
      </c>
      <c r="D1" s="2" t="s">
        <v>32</v>
      </c>
    </row>
    <row r="2" spans="1:4">
      <c r="A2" s="3" t="s">
        <v>143</v>
      </c>
    </row>
    <row r="3" spans="1:4">
      <c r="A3" s="4" t="s">
        <v>266</v>
      </c>
      <c r="B3" s="6" t="n">
        <v>9594</v>
      </c>
      <c r="C3" s="6" t="n">
        <v>8783</v>
      </c>
      <c r="D3" s="6" t="n">
        <v>4329</v>
      </c>
    </row>
    <row r="4" spans="1:4">
      <c r="A4" s="4" t="s">
        <v>267</v>
      </c>
      <c r="B4" s="5" t="n">
        <v>1501</v>
      </c>
      <c r="C4" s="5" t="n">
        <v>1834</v>
      </c>
      <c r="D4" s="5" t="n">
        <v>1766</v>
      </c>
    </row>
    <row r="5" spans="1:4">
      <c r="A5" s="4" t="s">
        <v>268</v>
      </c>
      <c r="B5" s="5" t="n">
        <v>3200</v>
      </c>
      <c r="C5" s="5" t="n">
        <v>1983</v>
      </c>
      <c r="D5" s="5" t="n">
        <v>2418</v>
      </c>
    </row>
    <row r="6" spans="1:4">
      <c r="A6" s="4" t="s">
        <v>269</v>
      </c>
      <c r="B6" s="5" t="n">
        <v>4172</v>
      </c>
      <c r="C6" s="5" t="n">
        <v>0</v>
      </c>
      <c r="D6" s="5" t="n">
        <v>0</v>
      </c>
    </row>
    <row r="7" spans="1:4">
      <c r="A7" s="4" t="s">
        <v>270</v>
      </c>
      <c r="B7" s="5" t="n">
        <v>123</v>
      </c>
      <c r="C7" s="5" t="n">
        <v>71</v>
      </c>
      <c r="D7" s="5" t="n">
        <v>375</v>
      </c>
    </row>
    <row r="8" spans="1:4">
      <c r="A8" s="4" t="s">
        <v>48</v>
      </c>
      <c r="B8" s="6" t="n">
        <v>18590</v>
      </c>
      <c r="C8" s="6" t="n">
        <v>12671</v>
      </c>
      <c r="D8" s="6" t="n">
        <v>88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71</v>
      </c>
      <c r="B1" s="2" t="s">
        <v>2</v>
      </c>
      <c r="C1" s="2" t="s">
        <v>31</v>
      </c>
      <c r="D1" s="2" t="s">
        <v>32</v>
      </c>
    </row>
    <row r="2" spans="1:4">
      <c r="A2" s="3" t="s">
        <v>272</v>
      </c>
    </row>
    <row r="3" spans="1:4">
      <c r="A3" s="4" t="s">
        <v>273</v>
      </c>
      <c r="B3" s="6" t="n">
        <v>3783</v>
      </c>
    </row>
    <row r="4" spans="1:4">
      <c r="A4" s="4" t="s">
        <v>273</v>
      </c>
      <c r="C4" s="6" t="n">
        <v>3982</v>
      </c>
      <c r="D4" s="6" t="n">
        <v>2277</v>
      </c>
    </row>
    <row r="5" spans="1:4">
      <c r="A5" s="4" t="s">
        <v>274</v>
      </c>
      <c r="B5" s="5" t="n">
        <v>148593</v>
      </c>
      <c r="C5" s="5" t="n">
        <v>150719</v>
      </c>
      <c r="D5" s="5" t="n">
        <v>154776</v>
      </c>
    </row>
    <row r="6" spans="1:4">
      <c r="A6" s="4" t="s">
        <v>275</v>
      </c>
      <c r="B6" s="5" t="n">
        <v>-309</v>
      </c>
      <c r="C6" s="5" t="n">
        <v>-335</v>
      </c>
      <c r="D6" s="5" t="n">
        <v>-416</v>
      </c>
    </row>
    <row r="7" spans="1:4">
      <c r="A7" s="4" t="s">
        <v>276</v>
      </c>
      <c r="B7" s="5" t="n">
        <v>148284</v>
      </c>
      <c r="C7" s="5" t="n">
        <v>150384</v>
      </c>
      <c r="D7" s="5" t="n">
        <v>154360</v>
      </c>
    </row>
    <row r="8" spans="1:4">
      <c r="A8" s="4" t="s">
        <v>277</v>
      </c>
      <c r="B8" s="5" t="n">
        <v>-10259</v>
      </c>
      <c r="C8" s="5" t="n">
        <v>-9861</v>
      </c>
      <c r="D8" s="5" t="n">
        <v>-8652</v>
      </c>
    </row>
    <row r="9" spans="1:4">
      <c r="A9" s="4" t="s">
        <v>278</v>
      </c>
      <c r="B9" s="5" t="n">
        <v>138025</v>
      </c>
      <c r="C9" s="5" t="n">
        <v>140523</v>
      </c>
      <c r="D9" s="5" t="n">
        <v>145708</v>
      </c>
    </row>
    <row r="10" spans="1:4">
      <c r="A10" s="4" t="s">
        <v>279</v>
      </c>
    </row>
    <row r="11" spans="1:4">
      <c r="A11" s="3" t="s">
        <v>272</v>
      </c>
    </row>
    <row r="12" spans="1:4">
      <c r="A12" s="4" t="s">
        <v>145</v>
      </c>
      <c r="B12" s="6" t="n">
        <v>144810</v>
      </c>
      <c r="C12" s="6" t="n">
        <v>146737</v>
      </c>
      <c r="D12" s="6" t="n">
        <v>1524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280</v>
      </c>
      <c r="B1" s="2" t="s">
        <v>1</v>
      </c>
    </row>
    <row r="2" spans="1:2">
      <c r="B2" s="2" t="s">
        <v>281</v>
      </c>
    </row>
    <row r="3" spans="1:2">
      <c r="A3" s="3" t="s">
        <v>282</v>
      </c>
    </row>
    <row r="4" spans="1:2">
      <c r="A4" s="4" t="s">
        <v>283</v>
      </c>
      <c r="B4" s="7" t="n">
        <v>2.01</v>
      </c>
    </row>
    <row r="5" spans="1:2">
      <c r="A5" s="4" t="s">
        <v>284</v>
      </c>
      <c r="B5" s="4" t="s">
        <v>285</v>
      </c>
    </row>
    <row r="6" spans="1:2">
      <c r="A6" s="4" t="s">
        <v>286</v>
      </c>
      <c r="B6" s="6" t="n">
        <v>8646</v>
      </c>
    </row>
    <row r="7" spans="1:2">
      <c r="A7" s="4" t="s">
        <v>287</v>
      </c>
    </row>
    <row r="8" spans="1:2">
      <c r="A8" s="3" t="s">
        <v>288</v>
      </c>
    </row>
    <row r="9" spans="1:2">
      <c r="A9" s="4" t="s">
        <v>289</v>
      </c>
      <c r="B9" s="5" t="n">
        <v>2746670</v>
      </c>
    </row>
    <row r="10" spans="1:2">
      <c r="A10" s="4" t="s">
        <v>290</v>
      </c>
      <c r="B10" s="5" t="n">
        <v>115100</v>
      </c>
    </row>
    <row r="11" spans="1:2">
      <c r="A11" s="4" t="s">
        <v>291</v>
      </c>
      <c r="B11" s="5" t="n">
        <v>-286191</v>
      </c>
    </row>
    <row r="12" spans="1:2">
      <c r="A12" s="4" t="s">
        <v>292</v>
      </c>
      <c r="B12" s="5" t="n">
        <v>2575579</v>
      </c>
    </row>
    <row r="13" spans="1:2">
      <c r="A13" s="4" t="s">
        <v>293</v>
      </c>
      <c r="B13" s="5" t="n">
        <v>1597838</v>
      </c>
    </row>
    <row r="14" spans="1:2">
      <c r="A14" s="3" t="s">
        <v>282</v>
      </c>
    </row>
    <row r="15" spans="1:2">
      <c r="A15" s="4" t="s">
        <v>294</v>
      </c>
      <c r="B15" s="7" t="n">
        <v>12.91</v>
      </c>
    </row>
    <row r="16" spans="1:2">
      <c r="A16" s="4" t="s">
        <v>295</v>
      </c>
      <c r="B16" s="9" t="n">
        <v>7.95</v>
      </c>
    </row>
    <row r="17" spans="1:2">
      <c r="A17" s="4" t="s">
        <v>296</v>
      </c>
      <c r="B17" s="9" t="n">
        <v>16.98</v>
      </c>
    </row>
    <row r="18" spans="1:2">
      <c r="A18" s="4" t="s">
        <v>297</v>
      </c>
      <c r="B18" s="9" t="n">
        <v>12.24</v>
      </c>
    </row>
    <row r="19" spans="1:2">
      <c r="A19" s="4" t="s">
        <v>283</v>
      </c>
      <c r="B19" s="7" t="n">
        <v>10.17</v>
      </c>
    </row>
    <row r="20" spans="1:2">
      <c r="A20" s="4" t="s">
        <v>298</v>
      </c>
      <c r="B20" s="4" t="s">
        <v>299</v>
      </c>
    </row>
    <row r="21" spans="1:2">
      <c r="A21" s="4" t="s">
        <v>284</v>
      </c>
      <c r="B21" s="4" t="s">
        <v>300</v>
      </c>
    </row>
    <row r="22" spans="1:2">
      <c r="A22" s="4" t="s">
        <v>301</v>
      </c>
      <c r="B22" s="6" t="n">
        <v>6958</v>
      </c>
    </row>
    <row r="23" spans="1:2">
      <c r="A23" s="4" t="s">
        <v>286</v>
      </c>
      <c r="B23" s="6" t="n">
        <v>60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02</v>
      </c>
      <c r="B1" s="2" t="s">
        <v>1</v>
      </c>
    </row>
    <row r="2" spans="1:4">
      <c r="B2" s="2" t="s">
        <v>2</v>
      </c>
      <c r="C2" s="2" t="s">
        <v>32</v>
      </c>
      <c r="D2" s="2" t="s">
        <v>31</v>
      </c>
    </row>
    <row r="3" spans="1:4">
      <c r="A3" s="3" t="s">
        <v>303</v>
      </c>
    </row>
    <row r="4" spans="1:4">
      <c r="A4" s="4" t="s">
        <v>304</v>
      </c>
      <c r="B4" s="7" t="n">
        <v>10.6</v>
      </c>
    </row>
    <row r="5" spans="1:4">
      <c r="A5" s="4" t="s">
        <v>287</v>
      </c>
    </row>
    <row r="6" spans="1:4">
      <c r="A6" s="3" t="s">
        <v>303</v>
      </c>
    </row>
    <row r="7" spans="1:4">
      <c r="A7" s="4" t="s">
        <v>305</v>
      </c>
      <c r="B7" s="8" t="n">
        <v>0.6</v>
      </c>
      <c r="C7" s="8" t="n">
        <v>0.7</v>
      </c>
    </row>
    <row r="8" spans="1:4">
      <c r="A8" s="4" t="s">
        <v>306</v>
      </c>
      <c r="B8" s="8" t="n">
        <v>5.3</v>
      </c>
    </row>
    <row r="9" spans="1:4">
      <c r="A9" s="4" t="s">
        <v>307</v>
      </c>
      <c r="B9" s="4" t="s">
        <v>308</v>
      </c>
    </row>
    <row r="10" spans="1:4">
      <c r="A10" s="4" t="s">
        <v>309</v>
      </c>
    </row>
    <row r="11" spans="1:4">
      <c r="A11" s="3" t="s">
        <v>303</v>
      </c>
    </row>
    <row r="12" spans="1:4">
      <c r="A12" s="4" t="s">
        <v>305</v>
      </c>
      <c r="C12" s="10" t="n">
        <v>0.4</v>
      </c>
    </row>
    <row r="13" spans="1:4">
      <c r="A13" s="4" t="s">
        <v>310</v>
      </c>
    </row>
    <row r="14" spans="1:4">
      <c r="A14" s="3" t="s">
        <v>303</v>
      </c>
    </row>
    <row r="15" spans="1:4">
      <c r="A15" s="4" t="s">
        <v>311</v>
      </c>
      <c r="B15" s="5" t="n">
        <v>1356730</v>
      </c>
    </row>
    <row r="16" spans="1:4">
      <c r="A16" s="4" t="s">
        <v>312</v>
      </c>
    </row>
    <row r="17" spans="1:4">
      <c r="A17" s="3" t="s">
        <v>303</v>
      </c>
    </row>
    <row r="18" spans="1:4">
      <c r="A18" s="4" t="s">
        <v>305</v>
      </c>
      <c r="B18" s="8" t="n">
        <v>3.1</v>
      </c>
      <c r="C18" s="8" t="n">
        <v>2.5</v>
      </c>
    </row>
    <row r="19" spans="1:4">
      <c r="A19" s="4" t="s">
        <v>307</v>
      </c>
      <c r="B19" s="4" t="s">
        <v>313</v>
      </c>
    </row>
    <row r="20" spans="1:4">
      <c r="A20" s="4" t="s">
        <v>311</v>
      </c>
      <c r="B20" s="5" t="n">
        <v>2786398</v>
      </c>
      <c r="D20" s="5" t="n">
        <v>2036124</v>
      </c>
    </row>
    <row r="21" spans="1:4">
      <c r="A21" s="4" t="s">
        <v>306</v>
      </c>
      <c r="B21" s="8" t="n">
        <v>3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14</v>
      </c>
      <c r="B1" s="2" t="s">
        <v>1</v>
      </c>
    </row>
    <row r="2" spans="1:2">
      <c r="B2" s="2" t="s">
        <v>281</v>
      </c>
    </row>
    <row r="3" spans="1:2">
      <c r="A3" s="3" t="s">
        <v>282</v>
      </c>
    </row>
    <row r="4" spans="1:2">
      <c r="A4" s="4" t="s">
        <v>315</v>
      </c>
      <c r="B4" s="7" t="n">
        <v>2.01</v>
      </c>
    </row>
    <row r="5" spans="1:2">
      <c r="A5" s="4" t="s">
        <v>284</v>
      </c>
      <c r="B5" s="4" t="s">
        <v>285</v>
      </c>
    </row>
    <row r="6" spans="1:2">
      <c r="A6" s="4" t="s">
        <v>286</v>
      </c>
      <c r="B6" s="6" t="n">
        <v>8646</v>
      </c>
    </row>
    <row r="7" spans="1:2">
      <c r="A7" s="4" t="s">
        <v>309</v>
      </c>
    </row>
    <row r="8" spans="1:2">
      <c r="A8" s="3" t="s">
        <v>288</v>
      </c>
    </row>
    <row r="9" spans="1:2">
      <c r="A9" s="4" t="s">
        <v>289</v>
      </c>
      <c r="B9" s="5" t="n">
        <v>1482782</v>
      </c>
    </row>
    <row r="10" spans="1:2">
      <c r="A10" s="4" t="s">
        <v>316</v>
      </c>
      <c r="B10" s="5" t="n">
        <v>-62450</v>
      </c>
    </row>
    <row r="11" spans="1:2">
      <c r="A11" s="4" t="s">
        <v>317</v>
      </c>
      <c r="B11" s="5" t="n">
        <v>-96900</v>
      </c>
    </row>
    <row r="12" spans="1:2">
      <c r="A12" s="4" t="s">
        <v>292</v>
      </c>
      <c r="B12" s="5" t="n">
        <v>1323432</v>
      </c>
    </row>
    <row r="13" spans="1:2">
      <c r="A13" s="4" t="s">
        <v>293</v>
      </c>
      <c r="B13" s="5" t="n">
        <v>1006032</v>
      </c>
    </row>
    <row r="14" spans="1:2">
      <c r="A14" s="3" t="s">
        <v>282</v>
      </c>
    </row>
    <row r="15" spans="1:2">
      <c r="A15" s="4" t="s">
        <v>318</v>
      </c>
      <c r="B15" s="7" t="n">
        <v>8.94</v>
      </c>
    </row>
    <row r="16" spans="1:2">
      <c r="A16" s="4" t="s">
        <v>319</v>
      </c>
      <c r="B16" s="9" t="n">
        <v>1.84</v>
      </c>
    </row>
    <row r="17" spans="1:2">
      <c r="A17" s="4" t="s">
        <v>320</v>
      </c>
      <c r="B17" s="9" t="n">
        <v>26.84</v>
      </c>
    </row>
    <row r="18" spans="1:2">
      <c r="A18" s="4" t="s">
        <v>321</v>
      </c>
      <c r="B18" s="7" t="n">
        <v>7.96</v>
      </c>
    </row>
    <row r="19" spans="1:2">
      <c r="A19" s="4" t="s">
        <v>298</v>
      </c>
      <c r="B19" s="4" t="s">
        <v>322</v>
      </c>
    </row>
    <row r="20" spans="1:2">
      <c r="A20" s="4" t="s">
        <v>301</v>
      </c>
      <c r="B20" s="6" t="n">
        <v>86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32</v>
      </c>
    </row>
    <row r="3" spans="1:3">
      <c r="A3" s="3" t="s">
        <v>70</v>
      </c>
    </row>
    <row r="4" spans="1:3">
      <c r="A4" s="4" t="s">
        <v>71</v>
      </c>
      <c r="B4" s="6" t="n">
        <v>66141</v>
      </c>
      <c r="C4" s="6" t="n">
        <v>65920</v>
      </c>
    </row>
    <row r="5" spans="1:3">
      <c r="A5" s="4" t="s">
        <v>72</v>
      </c>
      <c r="B5" s="5" t="n">
        <v>25650</v>
      </c>
      <c r="C5" s="5" t="n">
        <v>25712</v>
      </c>
    </row>
    <row r="6" spans="1:3">
      <c r="A6" s="4" t="s">
        <v>73</v>
      </c>
      <c r="B6" s="5" t="n">
        <v>40491</v>
      </c>
      <c r="C6" s="5" t="n">
        <v>40208</v>
      </c>
    </row>
    <row r="7" spans="1:3">
      <c r="A7" s="4" t="s">
        <v>74</v>
      </c>
      <c r="B7" s="5" t="n">
        <v>37324</v>
      </c>
      <c r="C7" s="5" t="n">
        <v>36234</v>
      </c>
    </row>
    <row r="8" spans="1:3">
      <c r="A8" s="4" t="s">
        <v>75</v>
      </c>
      <c r="B8" s="5" t="n">
        <v>22176</v>
      </c>
      <c r="C8" s="5" t="n">
        <v>0</v>
      </c>
    </row>
    <row r="9" spans="1:3">
      <c r="A9" s="4" t="s">
        <v>76</v>
      </c>
      <c r="B9" s="5" t="n">
        <v>-19009</v>
      </c>
      <c r="C9" s="5" t="n">
        <v>3974</v>
      </c>
    </row>
    <row r="10" spans="1:3">
      <c r="A10" s="4" t="s">
        <v>77</v>
      </c>
      <c r="B10" s="5" t="n">
        <v>-315</v>
      </c>
      <c r="C10" s="5" t="n">
        <v>-888</v>
      </c>
    </row>
    <row r="11" spans="1:3">
      <c r="A11" s="4" t="s">
        <v>78</v>
      </c>
      <c r="B11" s="5" t="n">
        <v>-1849</v>
      </c>
      <c r="C11" s="5" t="n">
        <v>-1963</v>
      </c>
    </row>
    <row r="12" spans="1:3">
      <c r="A12" s="4" t="s">
        <v>79</v>
      </c>
      <c r="B12" s="5" t="n">
        <v>-21173</v>
      </c>
      <c r="C12" s="5" t="n">
        <v>1123</v>
      </c>
    </row>
    <row r="13" spans="1:3">
      <c r="A13" s="4" t="s">
        <v>80</v>
      </c>
      <c r="B13" s="5" t="n">
        <v>3259</v>
      </c>
      <c r="C13" s="5" t="n">
        <v>-433</v>
      </c>
    </row>
    <row r="14" spans="1:3">
      <c r="A14" s="4" t="s">
        <v>81</v>
      </c>
      <c r="B14" s="5" t="n">
        <v>-17914</v>
      </c>
      <c r="C14" s="5" t="n">
        <v>690</v>
      </c>
    </row>
    <row r="15" spans="1:3">
      <c r="A15" s="4" t="s">
        <v>82</v>
      </c>
      <c r="B15" s="6" t="n">
        <v>-17914</v>
      </c>
      <c r="C15" s="6" t="n">
        <v>690</v>
      </c>
    </row>
    <row r="16" spans="1:3">
      <c r="A16" s="3" t="s">
        <v>83</v>
      </c>
    </row>
    <row r="17" spans="1:3">
      <c r="A17" s="4" t="s">
        <v>84</v>
      </c>
      <c r="B17" s="7" t="n">
        <v>-0.37</v>
      </c>
      <c r="C17" s="7" t="n">
        <v>0.01</v>
      </c>
    </row>
    <row r="18" spans="1:3">
      <c r="A18" s="4" t="s">
        <v>85</v>
      </c>
      <c r="B18" s="7" t="n">
        <v>-0.37</v>
      </c>
      <c r="C18" s="7" t="n">
        <v>0.01</v>
      </c>
    </row>
    <row r="19" spans="1:3">
      <c r="A19" s="3" t="s">
        <v>86</v>
      </c>
    </row>
    <row r="20" spans="1:3">
      <c r="A20" s="4" t="s">
        <v>87</v>
      </c>
      <c r="B20" s="5" t="n">
        <v>48022926</v>
      </c>
      <c r="C20" s="5" t="n">
        <v>46435560</v>
      </c>
    </row>
    <row r="21" spans="1:3">
      <c r="A21" s="4" t="s">
        <v>88</v>
      </c>
      <c r="B21" s="5" t="n">
        <v>48022926</v>
      </c>
      <c r="C21" s="5" t="n">
        <v>493027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23</v>
      </c>
      <c r="B1" s="2" t="s">
        <v>1</v>
      </c>
    </row>
    <row r="2" spans="1:2">
      <c r="B2" s="2" t="s">
        <v>324</v>
      </c>
    </row>
    <row r="3" spans="1:2">
      <c r="A3" s="3" t="s">
        <v>325</v>
      </c>
    </row>
    <row r="4" spans="1:2">
      <c r="A4" s="4" t="s">
        <v>289</v>
      </c>
      <c r="B4" s="5" t="n">
        <v>2036124</v>
      </c>
    </row>
    <row r="5" spans="1:2">
      <c r="A5" s="4" t="s">
        <v>290</v>
      </c>
      <c r="B5" s="5" t="n">
        <v>1464710</v>
      </c>
    </row>
    <row r="6" spans="1:2">
      <c r="A6" s="4" t="s">
        <v>326</v>
      </c>
      <c r="B6" s="5" t="n">
        <v>-396514</v>
      </c>
    </row>
    <row r="7" spans="1:2">
      <c r="A7" s="4" t="s">
        <v>317</v>
      </c>
      <c r="B7" s="5" t="n">
        <v>-317922</v>
      </c>
    </row>
    <row r="8" spans="1:2">
      <c r="A8" s="4" t="s">
        <v>292</v>
      </c>
      <c r="B8" s="5" t="n">
        <v>2786398</v>
      </c>
    </row>
    <row r="9" spans="1:2">
      <c r="A9" s="3" t="s">
        <v>327</v>
      </c>
    </row>
    <row r="10" spans="1:2">
      <c r="A10" s="4" t="s">
        <v>318</v>
      </c>
      <c r="B10" s="7" t="n">
        <v>20.01</v>
      </c>
    </row>
    <row r="11" spans="1:2">
      <c r="A11" s="4" t="s">
        <v>328</v>
      </c>
      <c r="B11" s="9" t="n">
        <v>7.64</v>
      </c>
    </row>
    <row r="12" spans="1:2">
      <c r="A12" s="4" t="s">
        <v>329</v>
      </c>
      <c r="B12" s="9" t="n">
        <v>21.79</v>
      </c>
    </row>
    <row r="13" spans="1:2">
      <c r="A13" s="4" t="s">
        <v>320</v>
      </c>
      <c r="B13" s="9" t="n">
        <v>20.06</v>
      </c>
    </row>
    <row r="14" spans="1:2">
      <c r="A14" s="4" t="s">
        <v>321</v>
      </c>
      <c r="B14" s="7" t="n">
        <v>1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27"/>
    <col customWidth="1" max="3" min="3" width="21"/>
  </cols>
  <sheetData>
    <row r="1" spans="1:3">
      <c r="A1" s="1" t="s">
        <v>330</v>
      </c>
      <c r="B1" s="2" t="s">
        <v>223</v>
      </c>
      <c r="C1" s="2" t="s">
        <v>1</v>
      </c>
    </row>
    <row r="2" spans="1:3">
      <c r="B2" s="2" t="s">
        <v>331</v>
      </c>
      <c r="C2" s="2" t="s">
        <v>225</v>
      </c>
    </row>
    <row r="3" spans="1:3">
      <c r="A3" s="3" t="s">
        <v>332</v>
      </c>
    </row>
    <row r="4" spans="1:3">
      <c r="A4" s="4" t="s">
        <v>230</v>
      </c>
      <c r="B4" s="5" t="n">
        <v>22</v>
      </c>
    </row>
    <row r="5" spans="1:3">
      <c r="A5" s="4" t="s">
        <v>333</v>
      </c>
      <c r="C5" s="8" t="n">
        <v>1.9</v>
      </c>
    </row>
    <row r="6" spans="1:3">
      <c r="A6" s="4" t="s">
        <v>334</v>
      </c>
      <c r="C6" s="8" t="n">
        <v>16.1</v>
      </c>
    </row>
    <row r="7" spans="1:3">
      <c r="A7" s="4" t="s">
        <v>335</v>
      </c>
    </row>
    <row r="8" spans="1:3">
      <c r="A8" s="3" t="s">
        <v>332</v>
      </c>
    </row>
    <row r="9" spans="1:3">
      <c r="A9" s="4" t="s">
        <v>336</v>
      </c>
      <c r="B9" s="5" t="n">
        <v>170</v>
      </c>
    </row>
    <row r="10" spans="1:3">
      <c r="A10" s="4" t="s">
        <v>337</v>
      </c>
    </row>
    <row r="11" spans="1:3">
      <c r="A11" s="3" t="s">
        <v>332</v>
      </c>
    </row>
    <row r="12" spans="1:3">
      <c r="A12" s="4" t="s">
        <v>336</v>
      </c>
      <c r="B12" s="5" t="n">
        <v>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32</v>
      </c>
    </row>
    <row r="3" spans="1:3">
      <c r="A3" s="3" t="s">
        <v>154</v>
      </c>
    </row>
    <row r="4" spans="1:3">
      <c r="A4" s="4" t="s">
        <v>339</v>
      </c>
      <c r="B4" s="6" t="n">
        <v>14240</v>
      </c>
    </row>
    <row r="5" spans="1:3">
      <c r="A5" s="4" t="s">
        <v>340</v>
      </c>
      <c r="B5" s="5" t="n">
        <v>5377</v>
      </c>
    </row>
    <row r="6" spans="1:3">
      <c r="A6" s="4" t="s">
        <v>341</v>
      </c>
      <c r="B6" s="5" t="n">
        <v>600</v>
      </c>
    </row>
    <row r="7" spans="1:3">
      <c r="A7" s="4" t="s">
        <v>342</v>
      </c>
      <c r="B7" s="5" t="n">
        <v>1959</v>
      </c>
    </row>
    <row r="8" spans="1:3">
      <c r="A8" s="4" t="s">
        <v>117</v>
      </c>
      <c r="B8" s="6" t="n">
        <v>22176</v>
      </c>
      <c r="C8"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32</v>
      </c>
    </row>
    <row r="3" spans="1:3">
      <c r="A3" s="3" t="s">
        <v>344</v>
      </c>
    </row>
    <row r="4" spans="1:3">
      <c r="A4" s="4" t="s">
        <v>345</v>
      </c>
      <c r="B4" s="6" t="n">
        <v>22176</v>
      </c>
      <c r="C4" s="6" t="n">
        <v>0</v>
      </c>
    </row>
    <row r="5" spans="1:3">
      <c r="A5" s="4" t="s">
        <v>341</v>
      </c>
    </row>
    <row r="6" spans="1:3">
      <c r="A6" s="3" t="s">
        <v>344</v>
      </c>
    </row>
    <row r="7" spans="1:3">
      <c r="A7" s="4" t="s">
        <v>346</v>
      </c>
      <c r="B7" s="5" t="n">
        <v>0</v>
      </c>
    </row>
    <row r="8" spans="1:3">
      <c r="A8" s="4" t="s">
        <v>345</v>
      </c>
      <c r="B8" s="5" t="n">
        <v>600</v>
      </c>
    </row>
    <row r="9" spans="1:3">
      <c r="A9" s="4" t="s">
        <v>347</v>
      </c>
      <c r="B9" s="5" t="n">
        <v>-504</v>
      </c>
    </row>
    <row r="10" spans="1:3">
      <c r="A10" s="4" t="s">
        <v>348</v>
      </c>
      <c r="B10" s="5" t="n">
        <v>0</v>
      </c>
    </row>
    <row r="11" spans="1:3">
      <c r="A11" s="4" t="s">
        <v>349</v>
      </c>
      <c r="B11" s="5" t="n">
        <v>96</v>
      </c>
    </row>
    <row r="12" spans="1:3">
      <c r="A12" s="4" t="s">
        <v>350</v>
      </c>
    </row>
    <row r="13" spans="1:3">
      <c r="A13" s="3" t="s">
        <v>344</v>
      </c>
    </row>
    <row r="14" spans="1:3">
      <c r="A14" s="4" t="s">
        <v>346</v>
      </c>
      <c r="B14" s="5" t="n">
        <v>0</v>
      </c>
    </row>
    <row r="15" spans="1:3">
      <c r="A15" s="4" t="s">
        <v>345</v>
      </c>
      <c r="B15" s="5" t="n">
        <v>1118</v>
      </c>
    </row>
    <row r="16" spans="1:3">
      <c r="A16" s="4" t="s">
        <v>347</v>
      </c>
      <c r="B16" s="5" t="n">
        <v>-443</v>
      </c>
    </row>
    <row r="17" spans="1:3">
      <c r="A17" s="4" t="s">
        <v>348</v>
      </c>
      <c r="B17" s="5" t="n">
        <v>0</v>
      </c>
    </row>
    <row r="18" spans="1:3">
      <c r="A18" s="4" t="s">
        <v>349</v>
      </c>
      <c r="B18" s="5" t="n">
        <v>675</v>
      </c>
    </row>
    <row r="19" spans="1:3">
      <c r="A19" s="4" t="s">
        <v>351</v>
      </c>
    </row>
    <row r="20" spans="1:3">
      <c r="A20" s="3" t="s">
        <v>344</v>
      </c>
    </row>
    <row r="21" spans="1:3">
      <c r="A21" s="4" t="s">
        <v>346</v>
      </c>
      <c r="B21" s="5" t="n">
        <v>0</v>
      </c>
    </row>
    <row r="22" spans="1:3">
      <c r="A22" s="4" t="s">
        <v>345</v>
      </c>
      <c r="B22" s="5" t="n">
        <v>1718</v>
      </c>
    </row>
    <row r="23" spans="1:3">
      <c r="A23" s="4" t="s">
        <v>347</v>
      </c>
      <c r="B23" s="5" t="n">
        <v>-947</v>
      </c>
    </row>
    <row r="24" spans="1:3">
      <c r="A24" s="4" t="s">
        <v>348</v>
      </c>
      <c r="B24" s="5" t="n">
        <v>0</v>
      </c>
    </row>
    <row r="25" spans="1:3">
      <c r="A25" s="4" t="s">
        <v>349</v>
      </c>
      <c r="B25" s="6" t="n">
        <v>77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32</v>
      </c>
    </row>
    <row r="3" spans="1:3">
      <c r="A3" s="3" t="s">
        <v>353</v>
      </c>
    </row>
    <row r="4" spans="1:3">
      <c r="A4" s="4" t="s">
        <v>81</v>
      </c>
      <c r="B4" s="6" t="n">
        <v>-17914</v>
      </c>
      <c r="C4" s="6" t="n">
        <v>690</v>
      </c>
    </row>
    <row r="5" spans="1:3">
      <c r="A5" s="3" t="s">
        <v>354</v>
      </c>
    </row>
    <row r="6" spans="1:3">
      <c r="A6" s="4" t="s">
        <v>355</v>
      </c>
      <c r="B6" s="5" t="n">
        <v>48022926</v>
      </c>
      <c r="C6" s="5" t="n">
        <v>46435560</v>
      </c>
    </row>
    <row r="7" spans="1:3">
      <c r="A7" s="4" t="s">
        <v>356</v>
      </c>
      <c r="B7" s="5" t="n">
        <v>0</v>
      </c>
      <c r="C7" s="5" t="n">
        <v>2867211</v>
      </c>
    </row>
    <row r="8" spans="1:3">
      <c r="A8" s="4" t="s">
        <v>357</v>
      </c>
      <c r="B8" s="5" t="n">
        <v>48022926</v>
      </c>
      <c r="C8" s="5" t="n">
        <v>49302771</v>
      </c>
    </row>
    <row r="9" spans="1:3">
      <c r="A9" s="3" t="s">
        <v>83</v>
      </c>
    </row>
    <row r="10" spans="1:3">
      <c r="A10" s="4" t="s">
        <v>84</v>
      </c>
      <c r="B10" s="7" t="n">
        <v>-0.37</v>
      </c>
      <c r="C10" s="7" t="n">
        <v>0.01</v>
      </c>
    </row>
    <row r="11" spans="1:3">
      <c r="A11" s="4" t="s">
        <v>85</v>
      </c>
      <c r="B11" s="7" t="n">
        <v>-0.37</v>
      </c>
      <c r="C11" s="7" t="n">
        <v>0.01</v>
      </c>
    </row>
    <row r="12" spans="1:3">
      <c r="A12" s="3" t="s">
        <v>358</v>
      </c>
    </row>
    <row r="13" spans="1:3">
      <c r="A13" s="4" t="s">
        <v>359</v>
      </c>
      <c r="B13" s="5" t="n">
        <v>6588523</v>
      </c>
      <c r="C13" s="5" t="n">
        <v>258010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360</v>
      </c>
      <c r="B1" s="2" t="s">
        <v>361</v>
      </c>
      <c r="C1" s="2" t="s">
        <v>2</v>
      </c>
      <c r="D1" s="2" t="s">
        <v>31</v>
      </c>
      <c r="E1" s="2" t="s">
        <v>32</v>
      </c>
    </row>
    <row r="2" spans="1:5">
      <c r="A2" s="3" t="s">
        <v>362</v>
      </c>
    </row>
    <row r="3" spans="1:5">
      <c r="A3" s="4" t="s">
        <v>363</v>
      </c>
      <c r="C3" s="6" t="n">
        <v>4445</v>
      </c>
    </row>
    <row r="4" spans="1:5">
      <c r="A4" s="4" t="s">
        <v>364</v>
      </c>
      <c r="C4" s="5" t="n">
        <v>3089</v>
      </c>
    </row>
    <row r="5" spans="1:5">
      <c r="A5" s="4" t="s">
        <v>365</v>
      </c>
      <c r="C5" s="5" t="n">
        <v>7534</v>
      </c>
    </row>
    <row r="6" spans="1:5">
      <c r="A6" s="3" t="s">
        <v>366</v>
      </c>
    </row>
    <row r="7" spans="1:5">
      <c r="A7" s="4" t="s">
        <v>367</v>
      </c>
      <c r="C7" s="5" t="n">
        <v>4172</v>
      </c>
      <c r="D7" s="6" t="n">
        <v>0</v>
      </c>
      <c r="E7" s="6" t="n">
        <v>0</v>
      </c>
    </row>
    <row r="8" spans="1:5">
      <c r="A8" s="4" t="s">
        <v>368</v>
      </c>
      <c r="C8" s="5" t="n">
        <v>771</v>
      </c>
    </row>
    <row r="9" spans="1:5">
      <c r="A9" s="3" t="s">
        <v>368</v>
      </c>
    </row>
    <row r="10" spans="1:5">
      <c r="A10" s="4" t="s">
        <v>367</v>
      </c>
      <c r="C10" s="5" t="n">
        <v>15898</v>
      </c>
      <c r="D10" s="6" t="n">
        <v>0</v>
      </c>
      <c r="E10" s="6" t="n">
        <v>0</v>
      </c>
    </row>
    <row r="11" spans="1:5">
      <c r="A11" s="4" t="s">
        <v>368</v>
      </c>
      <c r="C11" s="5" t="n">
        <v>3012</v>
      </c>
    </row>
    <row r="12" spans="1:5">
      <c r="A12" s="4" t="s">
        <v>369</v>
      </c>
      <c r="C12" s="5" t="n">
        <v>23853</v>
      </c>
    </row>
    <row r="13" spans="1:5">
      <c r="A13" s="4" t="s">
        <v>370</v>
      </c>
      <c r="B13" s="6" t="n">
        <v>15700</v>
      </c>
    </row>
    <row r="14" spans="1:5">
      <c r="A14" s="4" t="s">
        <v>371</v>
      </c>
      <c r="C14" s="5" t="n">
        <v>1900</v>
      </c>
    </row>
    <row r="15" spans="1:5">
      <c r="A15" s="4" t="s">
        <v>372</v>
      </c>
      <c r="C15" s="6" t="n">
        <v>-1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373</v>
      </c>
      <c r="B1" s="2" t="s">
        <v>1</v>
      </c>
    </row>
    <row r="2" spans="1:2">
      <c r="B2" s="2" t="s">
        <v>225</v>
      </c>
    </row>
    <row r="3" spans="1:2">
      <c r="A3" s="3" t="s">
        <v>160</v>
      </c>
    </row>
    <row r="4" spans="1:2">
      <c r="A4" s="4" t="s">
        <v>374</v>
      </c>
      <c r="B4" s="6" t="n">
        <v>1195</v>
      </c>
    </row>
    <row r="5" spans="1:2">
      <c r="A5" s="4" t="s">
        <v>339</v>
      </c>
      <c r="B5" s="5" t="n">
        <v>14240</v>
      </c>
    </row>
    <row r="6" spans="1:2">
      <c r="A6" s="3" t="s">
        <v>375</v>
      </c>
    </row>
    <row r="7" spans="1:2">
      <c r="A7" s="4" t="s">
        <v>376</v>
      </c>
      <c r="B7" s="5" t="n">
        <v>254</v>
      </c>
    </row>
    <row r="8" spans="1:2">
      <c r="A8" s="4" t="s">
        <v>377</v>
      </c>
      <c r="B8" s="5" t="n">
        <v>50</v>
      </c>
    </row>
    <row r="9" spans="1:2">
      <c r="A9" s="4" t="s">
        <v>378</v>
      </c>
      <c r="B9" s="6" t="n">
        <v>157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9</v>
      </c>
      <c r="B1" s="2" t="s">
        <v>2</v>
      </c>
      <c r="C1" s="2" t="s">
        <v>31</v>
      </c>
    </row>
    <row r="2" spans="1:3">
      <c r="A2" s="3" t="s">
        <v>380</v>
      </c>
    </row>
    <row r="3" spans="1:3">
      <c r="A3" s="4" t="s">
        <v>381</v>
      </c>
      <c r="B3" s="6" t="n">
        <v>4812</v>
      </c>
    </row>
    <row r="4" spans="1:3">
      <c r="A4" s="4" t="s">
        <v>261</v>
      </c>
      <c r="B4" s="5" t="n">
        <v>4684</v>
      </c>
    </row>
    <row r="5" spans="1:3">
      <c r="A5" s="4" t="s">
        <v>262</v>
      </c>
      <c r="B5" s="5" t="n">
        <v>2882</v>
      </c>
    </row>
    <row r="6" spans="1:3">
      <c r="A6" s="4" t="s">
        <v>263</v>
      </c>
      <c r="B6" s="5" t="n">
        <v>2364</v>
      </c>
    </row>
    <row r="7" spans="1:3">
      <c r="A7" s="4" t="s">
        <v>264</v>
      </c>
      <c r="B7" s="5" t="n">
        <v>2291</v>
      </c>
    </row>
    <row r="8" spans="1:3">
      <c r="A8" s="4" t="s">
        <v>382</v>
      </c>
      <c r="B8" s="5" t="n">
        <v>5916</v>
      </c>
    </row>
    <row r="9" spans="1:3">
      <c r="A9" s="4" t="s">
        <v>383</v>
      </c>
      <c r="B9" s="5" t="n">
        <v>22949</v>
      </c>
    </row>
    <row r="10" spans="1:3">
      <c r="A10" s="4" t="s">
        <v>384</v>
      </c>
      <c r="B10" s="5" t="n">
        <v>2879</v>
      </c>
    </row>
    <row r="11" spans="1:3">
      <c r="A11" s="4" t="s">
        <v>229</v>
      </c>
      <c r="B11" s="5" t="n">
        <v>20070</v>
      </c>
    </row>
    <row r="12" spans="1:3">
      <c r="A12" s="3" t="s">
        <v>385</v>
      </c>
    </row>
    <row r="13" spans="1:3">
      <c r="A13" s="4" t="s">
        <v>386</v>
      </c>
      <c r="B13" s="5" t="n">
        <v>950</v>
      </c>
    </row>
    <row r="14" spans="1:3">
      <c r="A14" s="4" t="s">
        <v>261</v>
      </c>
      <c r="B14" s="5" t="n">
        <v>950</v>
      </c>
    </row>
    <row r="15" spans="1:3">
      <c r="A15" s="4" t="s">
        <v>262</v>
      </c>
      <c r="B15" s="5" t="n">
        <v>908</v>
      </c>
    </row>
    <row r="16" spans="1:3">
      <c r="A16" s="4" t="s">
        <v>263</v>
      </c>
      <c r="B16" s="5" t="n">
        <v>1208</v>
      </c>
    </row>
    <row r="17" spans="1:3">
      <c r="A17" s="4" t="s">
        <v>264</v>
      </c>
      <c r="B17" s="5" t="n">
        <v>234</v>
      </c>
    </row>
    <row r="18" spans="1:3">
      <c r="A18" s="4" t="s">
        <v>382</v>
      </c>
      <c r="B18" s="5" t="n">
        <v>0</v>
      </c>
    </row>
    <row r="19" spans="1:3">
      <c r="A19" s="4" t="s">
        <v>383</v>
      </c>
      <c r="B19" s="5" t="n">
        <v>4250</v>
      </c>
    </row>
    <row r="20" spans="1:3">
      <c r="A20" s="4" t="s">
        <v>384</v>
      </c>
      <c r="B20" s="5" t="n">
        <v>467</v>
      </c>
    </row>
    <row r="21" spans="1:3">
      <c r="A21" s="4" t="s">
        <v>229</v>
      </c>
      <c r="B21" s="5" t="n">
        <v>3783</v>
      </c>
    </row>
    <row r="22" spans="1:3">
      <c r="A22" s="3" t="s">
        <v>117</v>
      </c>
    </row>
    <row r="23" spans="1:3">
      <c r="A23" s="4" t="s">
        <v>386</v>
      </c>
      <c r="B23" s="5" t="n">
        <v>5762</v>
      </c>
    </row>
    <row r="24" spans="1:3">
      <c r="A24" s="4" t="s">
        <v>261</v>
      </c>
      <c r="B24" s="5" t="n">
        <v>5634</v>
      </c>
    </row>
    <row r="25" spans="1:3">
      <c r="A25" s="4" t="s">
        <v>262</v>
      </c>
      <c r="B25" s="5" t="n">
        <v>3790</v>
      </c>
    </row>
    <row r="26" spans="1:3">
      <c r="A26" s="4" t="s">
        <v>263</v>
      </c>
      <c r="B26" s="5" t="n">
        <v>3572</v>
      </c>
    </row>
    <row r="27" spans="1:3">
      <c r="A27" s="4" t="s">
        <v>264</v>
      </c>
      <c r="B27" s="5" t="n">
        <v>2525</v>
      </c>
    </row>
    <row r="28" spans="1:3">
      <c r="A28" s="4" t="s">
        <v>382</v>
      </c>
      <c r="B28" s="5" t="n">
        <v>5916</v>
      </c>
    </row>
    <row r="29" spans="1:3">
      <c r="A29" s="4" t="s">
        <v>383</v>
      </c>
      <c r="B29" s="6" t="n">
        <v>27199</v>
      </c>
    </row>
    <row r="30" spans="1:3">
      <c r="A30" s="3" t="s">
        <v>387</v>
      </c>
    </row>
    <row r="31" spans="1:3">
      <c r="A31" s="4" t="s">
        <v>12</v>
      </c>
      <c r="C31" s="6" t="n">
        <v>5375</v>
      </c>
    </row>
    <row r="32" spans="1:3">
      <c r="A32" s="4" t="s">
        <v>260</v>
      </c>
      <c r="C32" s="5" t="n">
        <v>5210</v>
      </c>
    </row>
    <row r="33" spans="1:3">
      <c r="A33" s="4" t="s">
        <v>261</v>
      </c>
      <c r="C33" s="5" t="n">
        <v>3876</v>
      </c>
    </row>
    <row r="34" spans="1:3">
      <c r="A34" s="4" t="s">
        <v>262</v>
      </c>
      <c r="C34" s="5" t="n">
        <v>2832</v>
      </c>
    </row>
    <row r="35" spans="1:3">
      <c r="A35" s="4" t="s">
        <v>263</v>
      </c>
      <c r="C35" s="5" t="n">
        <v>2858</v>
      </c>
    </row>
    <row r="36" spans="1:3">
      <c r="A36" s="4" t="s">
        <v>382</v>
      </c>
      <c r="C36" s="5" t="n">
        <v>7167</v>
      </c>
    </row>
    <row r="37" spans="1:3">
      <c r="A37" s="4" t="s">
        <v>117</v>
      </c>
      <c r="C37" s="6" t="n">
        <v>273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6"/>
  </cols>
  <sheetData>
    <row r="1" spans="1:2">
      <c r="A1" s="1" t="s">
        <v>388</v>
      </c>
      <c r="B1" s="2" t="s">
        <v>2</v>
      </c>
    </row>
    <row r="2" spans="1:2">
      <c r="A2" s="3" t="s">
        <v>389</v>
      </c>
    </row>
    <row r="3" spans="1:2">
      <c r="A3" s="4" t="s">
        <v>380</v>
      </c>
      <c r="B3" s="4" t="s">
        <v>390</v>
      </c>
    </row>
    <row r="4" spans="1:2">
      <c r="A4" s="4" t="s">
        <v>385</v>
      </c>
      <c r="B4" s="4" t="s">
        <v>391</v>
      </c>
    </row>
    <row r="5" spans="1:2">
      <c r="A5" s="3" t="s">
        <v>392</v>
      </c>
    </row>
    <row r="6" spans="1:2">
      <c r="A6" s="4" t="s">
        <v>380</v>
      </c>
      <c r="B6" s="4" t="s">
        <v>393</v>
      </c>
    </row>
    <row r="7" spans="1:2">
      <c r="A7" s="4" t="s">
        <v>385</v>
      </c>
      <c r="B7" s="4" t="s">
        <v>3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395</v>
      </c>
      <c r="B1" s="2" t="s">
        <v>1</v>
      </c>
    </row>
    <row r="2" spans="1:2">
      <c r="B2" s="2" t="s">
        <v>225</v>
      </c>
    </row>
    <row r="3" spans="1:2">
      <c r="A3" s="3" t="s">
        <v>160</v>
      </c>
    </row>
    <row r="4" spans="1:2">
      <c r="A4" s="4" t="s">
        <v>396</v>
      </c>
      <c r="B4" s="8" t="n">
        <v>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32</v>
      </c>
    </row>
    <row r="3" spans="1:3">
      <c r="A3" s="3" t="s">
        <v>90</v>
      </c>
    </row>
    <row r="4" spans="1:3">
      <c r="A4" s="4" t="s">
        <v>81</v>
      </c>
      <c r="B4" s="6" t="n">
        <v>-17914</v>
      </c>
      <c r="C4" s="6" t="n">
        <v>690</v>
      </c>
    </row>
    <row r="5" spans="1:3">
      <c r="A5" s="3" t="s">
        <v>91</v>
      </c>
    </row>
    <row r="6" spans="1:3">
      <c r="A6" s="4" t="s">
        <v>92</v>
      </c>
      <c r="B6" s="5" t="n">
        <v>27161</v>
      </c>
      <c r="C6" s="5" t="n">
        <v>4288</v>
      </c>
    </row>
    <row r="7" spans="1:3">
      <c r="A7" s="4" t="s">
        <v>93</v>
      </c>
      <c r="B7" s="5" t="n">
        <v>3683</v>
      </c>
      <c r="C7" s="5" t="n">
        <v>3640</v>
      </c>
    </row>
    <row r="8" spans="1:3">
      <c r="A8" s="4" t="s">
        <v>94</v>
      </c>
      <c r="B8" s="5" t="n">
        <v>190</v>
      </c>
      <c r="C8" s="5" t="n">
        <v>199</v>
      </c>
    </row>
    <row r="9" spans="1:3">
      <c r="A9" s="4" t="s">
        <v>95</v>
      </c>
      <c r="B9" s="5" t="n">
        <v>-3433</v>
      </c>
      <c r="C9" s="5" t="n">
        <v>735</v>
      </c>
    </row>
    <row r="10" spans="1:3">
      <c r="A10" s="4" t="s">
        <v>96</v>
      </c>
      <c r="B10" s="5" t="n">
        <v>242</v>
      </c>
      <c r="C10" s="5" t="n">
        <v>142</v>
      </c>
    </row>
    <row r="11" spans="1:3">
      <c r="A11" s="3" t="s">
        <v>97</v>
      </c>
    </row>
    <row r="12" spans="1:3">
      <c r="A12" s="4" t="s">
        <v>98</v>
      </c>
      <c r="B12" s="5" t="n">
        <v>4215</v>
      </c>
      <c r="C12" s="5" t="n">
        <v>12771</v>
      </c>
    </row>
    <row r="13" spans="1:3">
      <c r="A13" s="4" t="s">
        <v>99</v>
      </c>
      <c r="B13" s="5" t="n">
        <v>2561</v>
      </c>
      <c r="C13" s="5" t="n">
        <v>951</v>
      </c>
    </row>
    <row r="14" spans="1:3">
      <c r="A14" s="4" t="s">
        <v>100</v>
      </c>
      <c r="B14" s="5" t="n">
        <v>-1732</v>
      </c>
      <c r="C14" s="5" t="n">
        <v>-1498</v>
      </c>
    </row>
    <row r="15" spans="1:3">
      <c r="A15" s="4" t="s">
        <v>101</v>
      </c>
      <c r="B15" s="5" t="n">
        <v>-3100</v>
      </c>
      <c r="C15" s="5" t="n">
        <v>-16891</v>
      </c>
    </row>
    <row r="16" spans="1:3">
      <c r="A16" s="4" t="s">
        <v>102</v>
      </c>
      <c r="B16" s="5" t="n">
        <v>-3295</v>
      </c>
      <c r="C16" s="5" t="n">
        <v>3</v>
      </c>
    </row>
    <row r="17" spans="1:3">
      <c r="A17" s="4" t="s">
        <v>103</v>
      </c>
      <c r="B17" s="5" t="n">
        <v>8578</v>
      </c>
      <c r="C17" s="5" t="n">
        <v>5030</v>
      </c>
    </row>
    <row r="18" spans="1:3">
      <c r="A18" s="3" t="s">
        <v>104</v>
      </c>
    </row>
    <row r="19" spans="1:3">
      <c r="A19" s="4" t="s">
        <v>105</v>
      </c>
      <c r="B19" s="5" t="n">
        <v>-3762</v>
      </c>
      <c r="C19" s="5" t="n">
        <v>-2667</v>
      </c>
    </row>
    <row r="20" spans="1:3">
      <c r="A20" s="4" t="s">
        <v>106</v>
      </c>
      <c r="B20" s="5" t="n">
        <v>-3762</v>
      </c>
      <c r="C20" s="5" t="n">
        <v>-2667</v>
      </c>
    </row>
    <row r="21" spans="1:3">
      <c r="A21" s="3" t="s">
        <v>107</v>
      </c>
    </row>
    <row r="22" spans="1:3">
      <c r="A22" s="4" t="s">
        <v>108</v>
      </c>
      <c r="B22" s="5" t="n">
        <v>0</v>
      </c>
      <c r="C22" s="5" t="n">
        <v>2000</v>
      </c>
    </row>
    <row r="23" spans="1:3">
      <c r="A23" s="4" t="s">
        <v>109</v>
      </c>
      <c r="B23" s="5" t="n">
        <v>0</v>
      </c>
      <c r="C23" s="5" t="n">
        <v>-2000</v>
      </c>
    </row>
    <row r="24" spans="1:3">
      <c r="A24" s="4" t="s">
        <v>110</v>
      </c>
      <c r="B24" s="5" t="n">
        <v>-2063</v>
      </c>
      <c r="C24" s="5" t="n">
        <v>-2063</v>
      </c>
    </row>
    <row r="25" spans="1:3">
      <c r="A25" s="4" t="s">
        <v>111</v>
      </c>
      <c r="B25" s="5" t="n">
        <v>115</v>
      </c>
      <c r="C25" s="5" t="n">
        <v>212</v>
      </c>
    </row>
    <row r="26" spans="1:3">
      <c r="A26" s="4" t="s">
        <v>96</v>
      </c>
      <c r="B26" s="5" t="n">
        <v>-199</v>
      </c>
      <c r="C26" s="5" t="n">
        <v>-97</v>
      </c>
    </row>
    <row r="27" spans="1:3">
      <c r="A27" s="4" t="s">
        <v>112</v>
      </c>
      <c r="B27" s="5" t="n">
        <v>-2147</v>
      </c>
      <c r="C27" s="5" t="n">
        <v>-1948</v>
      </c>
    </row>
    <row r="28" spans="1:3">
      <c r="A28" s="4" t="s">
        <v>113</v>
      </c>
      <c r="B28" s="5" t="n">
        <v>2669</v>
      </c>
      <c r="C28" s="5" t="n">
        <v>415</v>
      </c>
    </row>
    <row r="29" spans="1:3">
      <c r="A29" s="4" t="s">
        <v>114</v>
      </c>
      <c r="B29" s="5" t="n">
        <v>51205</v>
      </c>
      <c r="C29" s="5" t="n">
        <v>10059</v>
      </c>
    </row>
    <row r="30" spans="1:3">
      <c r="A30" s="4" t="s">
        <v>115</v>
      </c>
      <c r="B30" s="6" t="n">
        <v>53874</v>
      </c>
      <c r="C30" s="6" t="n">
        <v>104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397</v>
      </c>
      <c r="B1" s="2" t="s">
        <v>398</v>
      </c>
    </row>
    <row r="2" spans="1:2">
      <c r="A2" s="4" t="s">
        <v>399</v>
      </c>
    </row>
    <row r="3" spans="1:2">
      <c r="A3" s="3" t="s">
        <v>400</v>
      </c>
    </row>
    <row r="4" spans="1:2">
      <c r="A4" s="4" t="s">
        <v>401</v>
      </c>
      <c r="B4" s="6" t="n">
        <v>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402</v>
      </c>
      <c r="B1" s="1" t="s">
        <v>403</v>
      </c>
      <c r="C1" s="2" t="s">
        <v>404</v>
      </c>
    </row>
    <row r="2" spans="1:3">
      <c r="A2" s="4" t="s">
        <v>405</v>
      </c>
      <c r="B2" s="4" t="s">
        <v>406</v>
      </c>
      <c r="C2" s="6" t="n">
        <v>-54000</v>
      </c>
    </row>
    <row r="3" spans="1:3">
      <c r="A3" s="4" t="s">
        <v>407</v>
      </c>
    </row>
    <row r="4" spans="1:3">
      <c r="A4" s="4" t="s">
        <v>405</v>
      </c>
      <c r="B4" s="4" t="s">
        <v>406</v>
      </c>
      <c r="C4" s="5" t="n">
        <v>0</v>
      </c>
    </row>
    <row r="5" spans="1:3">
      <c r="A5" s="4" t="s">
        <v>408</v>
      </c>
    </row>
    <row r="6" spans="1:3">
      <c r="A6" s="4" t="s">
        <v>405</v>
      </c>
      <c r="B6" s="4" t="s">
        <v>406</v>
      </c>
      <c r="C6" s="5" t="n">
        <v>-54000</v>
      </c>
    </row>
    <row r="7" spans="1:3">
      <c r="A7" s="4" t="s">
        <v>409</v>
      </c>
    </row>
    <row r="8" spans="1:3">
      <c r="A8" s="4" t="s">
        <v>405</v>
      </c>
      <c r="B8" s="4" t="s">
        <v>406</v>
      </c>
      <c r="C8"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116</v>
      </c>
      <c r="B1" s="2" t="s">
        <v>117</v>
      </c>
      <c r="C1" s="2" t="s">
        <v>118</v>
      </c>
      <c r="D1" s="2" t="s">
        <v>59</v>
      </c>
      <c r="E1" s="2" t="s">
        <v>60</v>
      </c>
    </row>
    <row r="2" spans="1:5">
      <c r="A2" s="4" t="s">
        <v>119</v>
      </c>
      <c r="B2" s="6" t="n">
        <v>193863</v>
      </c>
      <c r="C2" s="6" t="n">
        <v>463</v>
      </c>
      <c r="D2" s="6" t="n">
        <v>720372</v>
      </c>
      <c r="E2" s="6" t="n">
        <v>-526972</v>
      </c>
    </row>
    <row r="3" spans="1:5">
      <c r="A3" s="4" t="s">
        <v>120</v>
      </c>
      <c r="C3" s="5" t="n">
        <v>46315630</v>
      </c>
    </row>
    <row r="4" spans="1:5">
      <c r="A4" s="3" t="s">
        <v>121</v>
      </c>
    </row>
    <row r="5" spans="1:5">
      <c r="A5" s="4" t="s">
        <v>81</v>
      </c>
      <c r="B5" s="5" t="n">
        <v>690</v>
      </c>
      <c r="E5" s="5" t="n">
        <v>690</v>
      </c>
    </row>
    <row r="6" spans="1:5">
      <c r="A6" s="4" t="s">
        <v>122</v>
      </c>
      <c r="B6" s="5" t="n">
        <v>3640</v>
      </c>
      <c r="D6" s="5" t="n">
        <v>3640</v>
      </c>
    </row>
    <row r="7" spans="1:5">
      <c r="A7" s="4" t="s">
        <v>123</v>
      </c>
      <c r="C7" s="5" t="n">
        <v>223989</v>
      </c>
    </row>
    <row r="8" spans="1:5">
      <c r="A8" s="4" t="s">
        <v>124</v>
      </c>
      <c r="B8" s="5" t="n">
        <v>211</v>
      </c>
      <c r="C8" s="6" t="n">
        <v>2</v>
      </c>
      <c r="D8" s="5" t="n">
        <v>209</v>
      </c>
    </row>
    <row r="9" spans="1:5">
      <c r="A9" s="4" t="s">
        <v>125</v>
      </c>
      <c r="C9" s="5" t="n">
        <v>46539619</v>
      </c>
    </row>
    <row r="10" spans="1:5">
      <c r="A10" s="4" t="s">
        <v>126</v>
      </c>
      <c r="B10" s="5" t="n">
        <v>198350</v>
      </c>
      <c r="C10" s="6" t="n">
        <v>465</v>
      </c>
      <c r="D10" s="5" t="n">
        <v>724221</v>
      </c>
      <c r="E10" s="5" t="n">
        <v>-526336</v>
      </c>
    </row>
    <row r="11" spans="1:5">
      <c r="A11" s="4" t="s">
        <v>127</v>
      </c>
      <c r="B11" s="5" t="n">
        <v>229331</v>
      </c>
      <c r="C11" s="6" t="n">
        <v>478</v>
      </c>
      <c r="D11" s="5" t="n">
        <v>740354</v>
      </c>
      <c r="E11" s="5" t="n">
        <v>-511501</v>
      </c>
    </row>
    <row r="12" spans="1:5">
      <c r="A12" s="4" t="s">
        <v>128</v>
      </c>
      <c r="C12" s="5" t="n">
        <v>47829756</v>
      </c>
    </row>
    <row r="13" spans="1:5">
      <c r="A13" s="3" t="s">
        <v>121</v>
      </c>
    </row>
    <row r="14" spans="1:5">
      <c r="A14" s="4" t="s">
        <v>81</v>
      </c>
      <c r="B14" s="5" t="n">
        <v>-17914</v>
      </c>
    </row>
    <row r="15" spans="1:5">
      <c r="A15" s="4" t="s">
        <v>122</v>
      </c>
      <c r="B15" s="5" t="n">
        <v>3683</v>
      </c>
      <c r="D15" s="5" t="n">
        <v>3683</v>
      </c>
    </row>
    <row r="16" spans="1:5">
      <c r="A16" s="4" t="s">
        <v>123</v>
      </c>
      <c r="C16" s="5" t="n">
        <v>458964</v>
      </c>
    </row>
    <row r="17" spans="1:5">
      <c r="A17" s="4" t="s">
        <v>124</v>
      </c>
      <c r="B17" s="5" t="n">
        <v>115</v>
      </c>
      <c r="C17" s="6" t="n">
        <v>5</v>
      </c>
      <c r="D17" s="5" t="n">
        <v>110</v>
      </c>
    </row>
    <row r="18" spans="1:5">
      <c r="A18" s="4" t="s">
        <v>129</v>
      </c>
      <c r="C18" s="5" t="n">
        <v>48288720</v>
      </c>
    </row>
    <row r="19" spans="1:5">
      <c r="A19" s="4" t="s">
        <v>130</v>
      </c>
      <c r="B19" s="6" t="n">
        <v>215215</v>
      </c>
      <c r="C19" s="6" t="n">
        <v>483</v>
      </c>
      <c r="D19" s="6" t="n">
        <v>744147</v>
      </c>
      <c r="E19" s="6" t="n">
        <v>-5294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28:27Z</dcterms:created>
  <dcterms:modified xmlns:dcterms="http://purl.org/dc/terms/" xmlns:xsi="http://www.w3.org/2001/XMLSchema-instance" xsi:type="dcterms:W3CDTF">2019-05-09T16:28:27Z</dcterms:modified>
</cp:coreProperties>
</file>